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for Pres" sheetId="7" r:id="rId7"/>
    <s:sheet name="Income Tax Expense" sheetId="8" r:id="rId8"/>
    <s:sheet name="Inventories" sheetId="9" r:id="rId9"/>
    <s:sheet name="Acquisition and Divestitures" sheetId="10" r:id="rId10"/>
    <s:sheet name="Goodwill and Other Intangibles" sheetId="11" r:id="rId11"/>
    <s:sheet name="Accrued Expenses" sheetId="12" r:id="rId12"/>
    <s:sheet name="Restructuring" sheetId="13" r:id="rId13"/>
    <s:sheet name="Commitments and Contingencies" sheetId="14" r:id="rId14"/>
    <s:sheet name="Segment and Enterprise-Wide Dis" sheetId="15" r:id="rId15"/>
    <s:sheet name="Share-based Compensation" sheetId="16" r:id="rId16"/>
    <s:sheet name="Net Income per Share" sheetId="17" r:id="rId17"/>
    <s:sheet name="Stockholders' Equity" sheetId="18" r:id="rId18"/>
    <s:sheet name="Supplemental Cash Flow Informat" sheetId="19" r:id="rId19"/>
    <s:sheet name="Fair Value Measurements" sheetId="20" r:id="rId20"/>
    <s:sheet name="Accumulated Other Comprehensive" sheetId="21" r:id="rId21"/>
    <s:sheet name="Organization and Basis for Pr22" sheetId="22" r:id="rId22"/>
    <s:sheet name="Income Tax Expense (Tables)" sheetId="23" r:id="rId23"/>
    <s:sheet name="Inventories (Tables)" sheetId="24" r:id="rId24"/>
    <s:sheet name="Acquisition and Divestitures (T" sheetId="25" r:id="rId25"/>
    <s:sheet name="Goodwill and Other Intangibles " sheetId="26" r:id="rId26"/>
    <s:sheet name="Accrued Expenses (Tables)" sheetId="27" r:id="rId27"/>
    <s:sheet name="Segment and Enterprise-Wide D28" sheetId="28" r:id="rId28"/>
    <s:sheet name="Share-based Compensation (Table" sheetId="29" r:id="rId29"/>
    <s:sheet name="Net Income per Share (Tables)" sheetId="30" r:id="rId30"/>
    <s:sheet name="Stockholders' Equity (Tables)" sheetId="31" r:id="rId31"/>
    <s:sheet name="Supplemental Cash Flow Inform32" sheetId="32" r:id="rId32"/>
    <s:sheet name="Accumulated Other Comprehensi33" sheetId="33" r:id="rId33"/>
    <s:sheet name="Income Tax Expense - Additional" sheetId="34" r:id="rId34"/>
    <s:sheet name="Income Tax Expense - Reconcilia" sheetId="35" r:id="rId35"/>
    <s:sheet name="Income Tax Expense - Summary of" sheetId="36" r:id="rId36"/>
    <s:sheet name="Inventories - Summary of Invent" sheetId="37" r:id="rId37"/>
    <s:sheet name="Inventories - Additional Inform" sheetId="38" r:id="rId38"/>
    <s:sheet name="Acquisition and Divestitures - " sheetId="39" r:id="rId39"/>
    <s:sheet name="Acquisition and Divestitures 40" sheetId="40" r:id="rId40"/>
    <s:sheet name="Acquisition and Divestitures 41" sheetId="41" r:id="rId41"/>
    <s:sheet name="Goodwill and Other Intangible42" sheetId="42" r:id="rId42"/>
    <s:sheet name="Goodwill and Other Intangible43" sheetId="43" r:id="rId43"/>
    <s:sheet name="Goodwill and Other Intangible44" sheetId="44" r:id="rId44"/>
    <s:sheet name="Goodwill and Other Intangible45" sheetId="45" r:id="rId45"/>
    <s:sheet name="Goodwill and Other Intangible46" sheetId="46" r:id="rId46"/>
    <s:sheet name="Accrued Expenses - Accrued Expe" sheetId="47" r:id="rId47"/>
    <s:sheet name="Restructuring - Additional Info" sheetId="48" r:id="rId48"/>
    <s:sheet name="Commitments and Contingencies -" sheetId="49" r:id="rId49"/>
    <s:sheet name="Segment and Enterprise-Wide D50" sheetId="50" r:id="rId50"/>
    <s:sheet name="Segment and Enterprise-Wide D51" sheetId="51" r:id="rId51"/>
    <s:sheet name="Share-based Compensation - Shar" sheetId="52" r:id="rId52"/>
    <s:sheet name="Share-based Compensation - Fair" sheetId="53" r:id="rId53"/>
    <s:sheet name="Share-based Compensation - Addi" sheetId="54" r:id="rId54"/>
    <s:sheet name="Net Income per Share - Computat" sheetId="55" r:id="rId55"/>
    <s:sheet name="Stockholders' Equity - Addition" sheetId="56" r:id="rId56"/>
    <s:sheet name="Stockholders' Equity - Dividend" sheetId="57" r:id="rId57"/>
    <s:sheet name="Supplemental Cash Flow Inform58" sheetId="58" r:id="rId58"/>
    <s:sheet name="Fair Value Measurements - Addit" sheetId="59" r:id="rId59"/>
    <s:sheet name="Accumulated Other Comprehensi60" sheetId="60" r:id="rId60"/>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MAT</t>
  </si>
  <si>
    <t>Entity Registrant Name</t>
  </si>
  <si>
    <t>LEMAITRE VASCULAR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Current assets:</t>
  </si>
  <si>
    <t>Cash and cash equivalents</t>
  </si>
  <si>
    <t>Accounts receivable, net of allowances of $272 at June 30, 2015 and $242 at December 31, 2014</t>
  </si>
  <si>
    <t>Inventory</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Stockholders' equity:</t>
  </si>
  <si>
    <t>Preferred stock, $0.01 par value; authorized 3,000,000 shares; none outstanding</t>
  </si>
  <si>
    <t>Common stock, $0.01 par value; authorized 37,000,000 shares; issued 19,081,098 shares at June 30, 2015, and 18,778,436 shares at December 31, 2014</t>
  </si>
  <si>
    <t>Additional paid-in capital</t>
  </si>
  <si>
    <t>Retained earnings</t>
  </si>
  <si>
    <t>Accumulated other comprehensive loss</t>
  </si>
  <si>
    <t>Treasury stock, at cost; 1,407,959 shares at June 30, 2015, and 1,407,211 shares at December 31, 2014</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 USD ($) shares in Thousands, $ in Thousands</t>
  </si>
  <si>
    <t>3 Months Ended</t>
  </si>
  <si>
    <t>Jun. 30, 2014</t>
  </si>
  <si>
    <t>Income Statement [Abstract]</t>
  </si>
  <si>
    <t>Net sales</t>
  </si>
  <si>
    <t>Cost of sales</t>
  </si>
  <si>
    <t>Gross profit</t>
  </si>
  <si>
    <t>Sales and marketing</t>
  </si>
  <si>
    <t>General and administrative</t>
  </si>
  <si>
    <t>Research and development</t>
  </si>
  <si>
    <t>Restructuring charges</t>
  </si>
  <si>
    <t>Impairment charges</t>
  </si>
  <si>
    <t>Medical device excise tax</t>
  </si>
  <si>
    <t>Total operating expenses</t>
  </si>
  <si>
    <t>Income from operations</t>
  </si>
  <si>
    <t>Other income (expense):</t>
  </si>
  <si>
    <t>Interest income</t>
  </si>
  <si>
    <t>Foreign currency gain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 USD ($) $ in Thousands</t>
  </si>
  <si>
    <t>Comprehensive Income (Loss), Net of Tax, Attributable to Parent [Abstract]</t>
  </si>
  <si>
    <t>Other comprehensive income (loss):</t>
  </si>
  <si>
    <t>Foreign currency translation adjustment, net</t>
  </si>
  <si>
    <t>Total other comprehensive income (loss)</t>
  </si>
  <si>
    <t>Comprehensive income</t>
  </si>
  <si>
    <t>Consolidated Statements of Cash Flows - USD ($) $ in Thousands</t>
  </si>
  <si>
    <t>Operating activities</t>
  </si>
  <si>
    <t>Adjustments to reconcile net income to net cash provided by (used in) operating activities:</t>
  </si>
  <si>
    <t>Depreciation and amortization</t>
  </si>
  <si>
    <t>Stock-based compensation</t>
  </si>
  <si>
    <t>Accrued contingent earnout</t>
  </si>
  <si>
    <t>Provision of doubtful accounts</t>
  </si>
  <si>
    <t>Provision for inventory write-downs</t>
  </si>
  <si>
    <t>Excess tax benefits from stock-based compensation awards</t>
  </si>
  <si>
    <t>Loss on disposal of property and equipment</t>
  </si>
  <si>
    <t>Foreign currency transaction gain (loss)</t>
  </si>
  <si>
    <t>Changes in operating assets and liabilities:</t>
  </si>
  <si>
    <t>Accounts receivable</t>
  </si>
  <si>
    <t>Prepaid expenses and other assets</t>
  </si>
  <si>
    <t>Accounts payable and other liabilities</t>
  </si>
  <si>
    <t>Net cash provided by (used in) operating activities</t>
  </si>
  <si>
    <t>Investing activities</t>
  </si>
  <si>
    <t>Purchases of property and equipment</t>
  </si>
  <si>
    <t>Proceeds from disposal of property and equipment</t>
  </si>
  <si>
    <t>Payments related to acquisitions, net of cash acquired</t>
  </si>
  <si>
    <t>Purchase of intellectual property</t>
  </si>
  <si>
    <t>Net cash used in investing activities</t>
  </si>
  <si>
    <t>Financing activities</t>
  </si>
  <si>
    <t>Proceeds from issuance of common stock</t>
  </si>
  <si>
    <t>Purchase of treasury stock</t>
  </si>
  <si>
    <t>Common stock cash dividend paid</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Organization and Basis for Presentation</t>
  </si>
  <si>
    <t>Organization, Consolidation and Presentation of Financial Statements [Abstract]</t>
  </si>
  <si>
    <t>1. Organization and Basis for
Presentation
Description of Business
Unless the context requires otherwise, references to LeMaitre
Vascular, we, our, and us refer to LeMaitre Vascular, Inc. and our
subsidiaries. We develop, manufacture, and market medical devices
and implants used primarily in the field of vascular surgery. We
operate in a single segment in which our principal product lines
include the following: valvulotomes, balloon catheters, carotid
shunts, biologic patches, biologic grafts, radiopaque marking tape,
anastomotic clips, remote endarterectomy devices, laparoscopic
cholecystectomy devices, vascular grafts, angioscopes, and powered
phlebectomy devices. Our offices are located in Burlington,
Massachusetts; Mississauga, Canada; Sulzbach, Germany; Milan,
Italy; Madrid, Spain; North Melbourne, Australia; Tokyo, Japan; and
Shanghai, China.
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six months ended June 30, 2015 are not
necessarily indicative of results to be expected for the entire
year. The information contained in these interim financial
statements should be read in conjunction with our audited
consolidated financial statements as of and for the year ended
December 31, 2014, including the notes thereto, included in
our Form 10-K filed with the Securities and Exchange Commission
(SEC).
Consolidation
Our consolidated financial statements include the accounts of
LeMaitre Vascular and the accounts of our wholly-owned
subsidiaries. All significant intercompany accounts and
transactions have been eliminated in consolidation.
Recent Accounting Pronouncements
In May 2014, the Financial Accounting Standards Board issued a new
accounting standard that provides for a comprehensive model to use
in the accounting for revenue arising from contracts with customers
that will replace most existing revenue recognition guidance in
GAAP. Under this standard, revenue will be recognized to depict the
transfer of promised goods or services to customers in an amount
that reflects the consideration to which the company expects to be
entitled in exchange for those goods or services. This standard
will be effective for annual reporting periods beginning after
December 15, 2017, allows for either full retrospective or
modified retrospective application, and early adoption is not
permitted. We are assessing the new standard and which adoption
method we will apply. We have not yet determined the impact on our
results of operations.</t>
  </si>
  <si>
    <t>Income Tax Expense</t>
  </si>
  <si>
    <t>Income Tax Disclosure [Abstract]</t>
  </si>
  <si>
    <t>2. Income Tax Expense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more likely than not, we must
establish a valuation allowance. To the extent we establish a
valuation allowance or increase this allowance in a period, we must
reflect this increase as an expense within the tax provision in the
statement of operations. We do not provide for income taxes on
undistributed earnings of foreign subsidiaries, as our intention is
to permanently reinvest these earnings.
We recognize, measure, present and disclose in our financial
statements any uncertain tax positions that we have taken, or
expect to take on a tax return. We operate in multiple taxing
jurisdictions, both within and without the United State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
Our policy is to classify interest and penalties related to
unrecognized tax benefits as income tax expense.
Our 2015 income tax expense varies from the statutory rate mainly
due to certain permanent items, offset by lower statutory rates
from our foreign entities and a discrete item for stock option
exercises. Our 2014 income tax expense varies from the statutory
rate mainly due to certain permanent items, offset by lower
statutory rates from our foreign entities, and discrete items
related to certain foreign branch losses previously not deductible
and the release of a valuation allowance on certain foreign loss
carryforwards.
We have reviewed the tax positions taken, or to be taken, in our
tax returns for all tax years currently open to examination by a
taxing authority. As of June 30, 2015, the gross amount of
unrecognized tax benefits exclusive of interest and penalties was
$73,000. We remain subject to examination until the statute of
limitations expires for each respective tax jurisdiction. The
statute of limitations will be open with respect to these tax
positions until 2024. A reconciliation of beginning and ending
amount of our unrecognized tax benefits is as follows:
2015
(in thousands)
Unrecognized tax benefits at the beginning of year $ 23
Additions for tax positions of current year 50
Additions for tax positions of prior years
—
Reductions for settlements with taxing authorities
—
Reductions for lapses of the applicable statutes of limitations
—
Unrecognized tax benefits at the end of the period $ 73
As of June 30, 2015, a summary of the tax years that remain
subject to examination in our taxing jurisdictions is as
follows:
United States 2011 and forward
Foreign 2008 and forward</t>
  </si>
  <si>
    <t>Inventories</t>
  </si>
  <si>
    <t>Inventory Disclosure [Abstract]</t>
  </si>
  <si>
    <t>3. Inventories
Inventories consist of the following:
June 30, 2015 December 31, 2014
(in thousands)
Raw materials $ 3,541 $ 3,367
Work-in-process 2,494 3,464
Finished products 9,746 9,883
Total inventory $ 15,781 $ 16,714
We held inventory on consignment of $0.9 and $0.8 million as of
June 30, 2015 and December 31, 2014, respectively.</t>
  </si>
  <si>
    <t>Acquisition and Divestitures</t>
  </si>
  <si>
    <t>Business Combinations [Abstract]</t>
  </si>
  <si>
    <t>4. Acquisition and
Divestitures
Clinical Instruments International, Inc.
In July 2013, we entered into an asset purchase agreement with
Clinical Instruments International, Inc. (Clinical Instruments) to
acquire substantially all the assets of Clinical Instruments for
$1.1 million. We paid $0.9 million at the closing and paid the
remaining $0.2 million in October 2014. We accounted for the
acquisition as a business combination. Assets acquired include
inventory and intellectual property. We recorded $0.2 million of
inventory, $0.3 million of intangible assets and $0.6 million of
goodwill. The weighted-average amortization period for the acquired
intangible assets as of July 31, 2013 was 5.7 years. The
goodwill will be deductible for tax purposes over 15 years.
InaVein LLC
In August 2013, we entered into an asset purchase agreement with
InaVein LLC (InaVein) to acquire substantially all the assets of
InaVein for $2.5 million and potential acquisition-related
contingent consideration totaling up to $1.4 million in 2014 and
2015 dependent on the sales performance of the acquired business
and the timing of regulatory approval in China. We paid $2.1
million at the closing and paid the remaining $0.4 million in
September 2014. We accounted for the acquisition as a business
combination. Assets acquired include receivables, inventory,
equipment, and intellectual property. Liabilities assumed include
payables and service contracts. We recorded $0.8 million of
tangible assets, $1.1 million of intangible assets, $0.7 million of
goodwill, and $0.1 million of assumed liabilities. The
weighted-average amortization period for the acquired intangible
assets as of August 31, 2013 was 6.7 years. The goodwill will
be deductible for tax purposes over 15 years.
The contingent consideration was initially valued at the date of
acquisition and is remeasured each reporting period until the
contingency is resolved. Based upon stronger than expected sales to
China, we recorded an increase of $0.1 million in the contingent
consideration dependent on the sales performance of the acquired
business in the first year following the closing as a charge to
general and administrative expense in 2014. In October 2014, we
paid $0.2 million for the first sales related milestone. The
milestone related to the timing of the regulatory approval in China
was not achieved. The final potential milestone payment is
dependent on sales performance of the acquired business from August
2014 to August 2015. We currently do not expect to pay the second
sales related milestone.
Xenotis Pty Ltd
In August 2014, we entered into a stock purchase agreement with the
shareholders of Xenotis Pty Ltd (Xenotis) to acquire all of the
capital stock of Xenotis for $6.7 million with a mechanism for a
purchase price adjustment based on the net tangible assets of
Xenotis at closing. Xenotis is the parent company of Bio Nova
International, the manufacturer and marketer of the Omniflow II
biosynthetic vascular graft for lower extremity bypass and AV
access. We paid $5.1 million at the closing and the remaining is
payable in August 2015. The final payment is estimated to be $1.1
million based upon the foreign exchange rates as of August 3, 2015.
The net tangible asset purchase price adjustment of $0.2 million
was paid in November 2014. We accounted for the acquisition as a
business combination. Assets acquired include receivables,
inventory, equipment, a building, and intellectual property. We
recorded $2.1 million of tangible assets, $2.1 million of property
and equipment, $1.8 million of intangible assets, and $2.5 million
of goodwill. The weighted-average amortization period for the
acquired intangible assets as of August 31, 2014 was 6.8
years. Liabilities assumed include payables and debt which totaled
$1.7 million and included $1.1 million of assumed debt, which we
paid in full in August 2014. The purchase accounting is
complete.
The goodwill of $2.5 million will not be deductible for tax
purposes. In addition, we acquired deferred tax assets of
$2.4 million which consist primarily of net operating loss
carry-forwards and capital loss carry-forwards. We recorded a full
valuation allowance on these deferred tax assets.
In September 2014, we entered into definitive agreements with eight
former Xenotis distributors in Europe to terminate their
distribution of our Omniflow II biosynthetic vascular grafts for
$1.3 million. We paid approximately $1.1 million in 2014 and $0.2
million in 2015 with the remaining $20,000 due in 2015. We recorded
$0.4 million of inventory and $0.9 million of intangible assets. We
allocated the payment to the tangible and intangible assets
acquired based on the estimated fair value of each of these
elements to the transactions. The weighted-average amortization
period for the acquired intangible assets as of September 30,
2014 was 5.0 years.
UreSil, LLC
In May 2015, we entered into an asset purchase agreement with
UreSil, LLC (UreSil) to acquire the production and distribution
rights of UreSil’s Tru-Incise valvulotome for sales outside
the United States for $1.4 million. We paid $1.1 million with
the remaining $0.3 million payable at various points in 2016 and
2017. We accounted for the acquisition as a business
combination. Assets acquired include inventory and
intellectual property. We did not assume any liabilities.
The following table summarizes the preliminary purchase price
allocation at the date of the acquisition:
Allocated
(in thousands)
Inventory $ 88
Intangible assets 545
Goodwill 742
Purchase price $ 1,375
The goodwill will be deductible for tax purposes over 15 years.
The following table reflects the allocation of the acquired
intangible assets and related estimated useful lives:
Allocated Weighted
(in thousands)
Non-compete agreement $ 120 5.0 years
Tradename license 17 3.0 years
Technology 391 7.0 years
Customer relationships 17 7.0 years
Total intangible assets $ 545
Following the acquisition, we entered into definitive agreements
with seven former UreSil distributors to terminate their
distribution of the Tru-Incise valvulotome for $0.2 million. We
paid approximately $0.1 million to date with the remainder
primarily due in 2015. We recorded approximately $0.2 million of
intangible assets with a weighted-average amortization period of
3.0 years.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Non-occlusive modeling catheter divestiture
In July 2015, we entered into an asset sales agreement with Merit
Medical Ireland Limited to sell our inventory, intellectual
property, and customer lists associated with our non-occlusive
modeling catheter product line for $0.4 million which we will
recognize as a gain on divestiture in the three months ended
September 30, 2015. During the three months ended
June 30, 2014, we recognized an impairment charge of $0.2
million on our non-occlusive modeling catheter product line.
Additionally, we recognized a $0.3 million charge to cost of sales
related to the non-occlusive modeling catheter inventory.
The fair market valuations associated with these transactions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t>
  </si>
  <si>
    <t>Goodwill and Other Intangibles</t>
  </si>
  <si>
    <t>Goodwill and Intangible Assets Disclosure [Abstract]</t>
  </si>
  <si>
    <t>5. Goodwill and Other
Intangibles
Goodwill consists of the following:
(in thousands)
Balance at beginning of year $ 17,281
Additions for acquisitions 742
Effects of currency exchange (123 )
Balance at June 30, 2015 $ 17,900
Other intangibles consist of the following:
June 30, 2015 December 31, 2014
Gross Accumulated Net Gross Accumulated Net
(in thousands)
Product technology $ 7,446 $ 3,131 $ 4,315 $ 7,134 $ 2,777 $ 4,357
Trademarks and licenses 1,567 1,151 416 1,557 1,074 483
Customer relationships 3,681 1,960 1,721 3,694 1,781 1,913
Other intangible assets 1,222 733 489 1,084 680 404
Total identifiable intangible assets $ 13,916 $ 6,975 $ 6,941 $ 13,469 $ 6,312 $ 7,157
These intangible assets are being amortized over their useful lives
ranging from 1 to 13 years. The weighted-average amortization
period for these intangibles as of June 30, 2015 is 7.2 years.
Amortization expense is included in general and administrative
expense and is as follows:
Three months ended June 30,
Six months ended June 30,
2015 2014 2015 2014
(in thousands)
Amortization expense $ 369 $ 340 $ 748 $ 739
Estimated amortization expense for the remainder of 2015 and each
of the five succeeding fiscal years is as follows:
2015 2016 2017 2018 2019 2020
(in thousands)
Amortization expense $ 740 $ 1,406 $ 1,155 $ 1,013 $ 831 $ 570</t>
  </si>
  <si>
    <t>Accrued Expenses</t>
  </si>
  <si>
    <t>Text Block [Abstract]</t>
  </si>
  <si>
    <t>6. Accrued Expenses
Accrued expenses consist of the following:
June 30, 2015 December 31, 2014
(in thousands)
Compensation and related taxes $ 3,751 $ 4,819
Income and other taxes 831 444
Professional fees 482 496
Other 1,531 1,720
Total $ 6,595 $ 7,479</t>
  </si>
  <si>
    <t>Restructuring</t>
  </si>
  <si>
    <t>Restructuring and Related Activities [Abstract]</t>
  </si>
  <si>
    <t>7. Restructuring
In February 2014, we committed to a plan intended to improve
operational efficiencies, which included a reduction in force of
approximately 10% of our workforce and other cost-cutting measures,
including the transfer of our Clinical Instruments manufacturing to
our Burlington headquarters and corresponding closure of our
Southbridge manufacturing facility. As a result, we recorded
approximately $0.4 million of severance related restructuring
expense for the three months ended March 31, 2014. We made
approximately $0.1 million of severance related payments during the
three months ended March 31, 2014.
In April 2014, we committed to an additional reduction in force of
approximately seven employees. As a result, we recorded
approximately $0.1 million of severance related restructuring
expense for the three months ended June 30, 2014.
We did not incur restructuring charges during the six months ended
June 30, 2015.</t>
  </si>
  <si>
    <t>Commitments and Contingencies</t>
  </si>
  <si>
    <t>Commitments and Contingencies Disclosure [Abstract]</t>
  </si>
  <si>
    <t>8. Commitments and
Contingencies
Purchase Commitments
As of June 30, 2015, as part of our normal course of business,
we have purchase commitments to purchase $3.0 million of inventory
through 2016.</t>
  </si>
  <si>
    <t>Segment and Enterprise-Wide Disclosures</t>
  </si>
  <si>
    <t>Segment Reporting [Abstract]</t>
  </si>
  <si>
    <t>9. Segment and Enterprise-Wide
Disclosures
The FASB establishes standards for reporting information regarding
operating segments in financial statements. Operating segments are
identified as components of an enterprise about which separate,
discrete financial information is evaluated by the chief operating
decision-maker in making decisions on how to allocate resources and
assess performance. We view our operations and manage our business
as one operating segment. No discrete operating information is
prepared by us except for product sales by product line and by
legal entity for local reporting purposes.
Most of our revenues were generated in the United States, Germany,
Italy, Japan, Canada, and other European countries, and
substantially all of our assets are located in the United States.
Net sales to unaffiliated customers by country were as follows:
Three months ended Six months ended
2015 2014 2015 2014
(in thousands)
United States $ 11,256 $ 10,615 $ 22,004 $ 20,616
Germany 2,274 1,882 4,692 3,762
Italy 718 694 1,412 1,341
Other countries 5,649 4,970 10,736 9,196
Net Sales $ 19,897 $ 18,161 $ 38,844 $ 34,915</t>
  </si>
  <si>
    <t>Share-based Compensation</t>
  </si>
  <si>
    <t>Disclosure of Compensation Related Costs, Share-based Payments [Abstract]</t>
  </si>
  <si>
    <t>10. Share-based Compensation
Our 2006 Stock Option and Incentive Plan allows for granting of
incentive stock options, non-qualified stock options, stock
appreciation rights, restricted stock units, unrestricted stock
awards, and deferred stock awards to our officers, employees,
directors, and consultants.
The components of share-based compensation expense were as
follows:
Three months ended Six months ended
2015 2014 2015 2014
(in thousands)
Stock option awards $ 196 $ 195 $ 425 $ 393
Restricted stock units 85 70 184 150
Total share-based compensation $ 281 $ 265 $ 609 $ 543
We have computed the fair values of employee stock options for
option grants issued during the six months ended June 30, 2014
using the Black-Scholes option model with the following
assumptions:
2014
Dividend yield 1.8 %
Volatility 30.2 %
Risk-free interest rate 1.2 %
Weighted average expected option term (in years) 4.3
Weighted average fair value per share of options granted $ 1.75
We did not issue option grants in the six months ended
June 30, 2015. The weighted-average fair value per share of
restricted stock unit grants issued for the six months ended
June 30, 2015 was $7.42. We did not issue restricted stock
unit grants in the six months ended June 30, 2014.
We issued approximately 303,000 and 57,000 shares of common stock
following the exercise or vesting of underlying stock options or
restricted stock units in the six months ended June 30, 2015
and 2014, respectively.</t>
  </si>
  <si>
    <t>Net Income per Share</t>
  </si>
  <si>
    <t>Earnings Per Share [Abstract]</t>
  </si>
  <si>
    <t>11. Net Income per Share
The computation of basic and diluted net income per share was as
follows:
Three months ended June 30, Six months ended June 30,
2015 2014 2015 2014
(in thousands,
except per share data)
Basic:
Net income available for common stockholders $ 1,767 $ 1,272 $ 3,136 $ 1,065
Weighted average shares outstanding 17,582 16,113 17,503 15,852
Basic earnings per share $ 0.10 $ 0.08 $ 0.18 $ 0.07
Diluted:
Net income available for common stockholders $ 1,767 $ 1,272 $ 3,136 $ 1,065
Weighted-average shares outstanding 17,582 16,113 17,503 15,852
Common stock equivalents, if diluted 483 432 427 438
Shares used in computing diluted earnings per common share 18,065 16,545 17,930 16,290
Diluted earnings per share $ 0.10 $ 0.08 $ 0.17 $ 0.07
Shares excluded in computing diluted earnings per share as those
shares would be anti-dilutive 59 182 132 177</t>
  </si>
  <si>
    <t>Stockholders' Equity</t>
  </si>
  <si>
    <t>Equity [Abstract]</t>
  </si>
  <si>
    <t>12. Stockholders’
Equity
Share Offering
On June 4, 2014, we issued 1,644,500 shares of our common
stock, $0.01 par value per share, at a price to the public of $7.00
per share less underwriting discounts. The net proceeds, after
deducting the underwriting discounts and other estimated offering
expenses, were approximately $10.5 million. We deployed the net
proceeds from the offering on acquisitions consummated in 2014 and
used the remainder for general corporate purposes, including
continued development of our products, working capital and capital
expenditures, payments under our quarterly dividend program, and
payments related to acquisitions.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15
March 20, 2015 April 3, 2015 $ 0.040 $ 700
May 22, 2015 June 5, 2015 $ 0.040 $ 705
Fiscal Year 2014
March 20, 2014 April 3, 2014 $ 0.035 $ 546
May 22, 2014 June 5, 2014 $ 0.035 $ 547
August 21, 2014 September 4, 2014 $ 0.035 $ 607
November 20, 2014 December 4, 2014 $ 0.035 $ 608
On July 23, 2015 our Board of Directors approved a quarterly
cash dividend on our common stock of $0.04 per share payable on
September 3, 2015 to stockholders of record at the close of
business on August 20, 2015, which will total approximately
$0.7 million.</t>
  </si>
  <si>
    <t>Supplemental Cash Flow Information</t>
  </si>
  <si>
    <t>Supplemental Cash Flow Elements [Abstract]</t>
  </si>
  <si>
    <t xml:space="preserve">13. Supplemental Cash Flow
Information
Six months ended June 30,
2015 2014
(in thousands)
Cash paid for income taxes, net $ 1,742 $ 694 </t>
  </si>
  <si>
    <t>Fair Value Measurements</t>
  </si>
  <si>
    <t>Fair Value Disclosures [Abstract]</t>
  </si>
  <si>
    <t>14.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June 30, 2015, we had cash equivalents in a money market
fund that was valued using Level 1 inputs (quoted market prices for
identical assets) at a fair value of $12.0 million.
We had no Level 2 assets being measured at fair value on a
recurring basis as of June 30, 2015.
As discussed in Note 4, we have one remaining acquisition-related
contingent liability which is remeasured each reporting period
using Level 3 techniques based on an assessment of the probability
that we will be required to make such future payment. There were no
changes in estimated liability associated with this milestone as we
currently do not expect to pay the second sales related
milestone.</t>
  </si>
  <si>
    <t>Accumulated Other Comprehensive Loss</t>
  </si>
  <si>
    <t>15. Accumulated Other Comprehensive
Loss
Changes to our accumulated other comprehensive loss consisted of
foreign currency translation for the six months ended June 30,
2015 and 2014, respectively.
Six months ended
2015 2014
Beginning balance $ (2,365 ) $ (253 )
Other comprehensive income (loss) before reclassifications (1,160 ) 3
Amounts reclassified from accumulated other comprehensive loss
—
—
Net current period other comprehensive income (loss) (1,160 ) 3
Ending Balance $ (3,525 ) $ (250 )</t>
  </si>
  <si>
    <t>Organization and Basis for Presentation (Policies)</t>
  </si>
  <si>
    <t>Description of Business</t>
  </si>
  <si>
    <t>Description of Business
Unless the context requires otherwise, references to LeMaitre
Vascular, we, our, and us refer to LeMaitre Vascular, Inc. and our
subsidiaries. We develop, manufacture, and market medical devices
and implants used primarily in the field of vascular surgery. We
operate in a single segment in which our principal product lines
include the following: valvulotomes, balloon catheters, carotid
shunts, biologic patches, biologic grafts, radiopaque marking tape,
anastomotic clips, remote endarterectomy devices, laparoscopic
cholecystectomy devices, vascular grafts, angioscopes, and powered
phlebectomy devices. Our offices are located in Burlington,
Massachusetts; Mississauga, Canada; Sulzbach, Germany; Milan,
Italy; Madrid, Spain; North Melbourne, Australia; Tokyo, Japan; and
Shanghai, China.</t>
  </si>
  <si>
    <t>Basis of Presentation</t>
  </si>
  <si>
    <t>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six months ended June 30, 2015 are not
necessarily indicative of results to be expected for the entire
year. The information contained in these interim financial
statements should be read in conjunction with our audited
consolidated financial statements as of and for the year ended
December 31, 2014, including the notes thereto, included in
our Form 10-K filed with the Securities and Exchange Commission
(SEC).</t>
  </si>
  <si>
    <t>Consolidation</t>
  </si>
  <si>
    <t>Consolidation
Our consolidated financial statements include the accounts of
LeMaitre Vascular and the accounts of our wholly-owned
subsidiaries. All significant intercompany accounts and
transactions have been eliminated in consolidation.</t>
  </si>
  <si>
    <t>Recent Accounting Pronouncements</t>
  </si>
  <si>
    <t>Recent Accounting Pronouncements
In May 2014, the Financial Accounting Standards Board issued a new
accounting standard that provides for a comprehensive model to use
in the accounting for revenue arising from contracts with customers
that will replace most existing revenue recognition guidance in
GAAP. Under this standard, revenue will be recognized to depict the
transfer of promised goods or services to customers in an amount
that reflects the consideration to which the company expects to be
entitled in exchange for those goods or services. This standard
will be effective for annual reporting periods beginning after
December 15, 2017, allows for either full retrospective or
modified retrospective application, and early adoption is not
permitted. We are assessing the new standard and which adoption
method we will apply. We have not yet determined the impact on our
results of operations.</t>
  </si>
  <si>
    <t>Income Taxes</t>
  </si>
  <si>
    <t>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more likely than not, we must
establish a valuation allowance. To the extent we establish a
valuation allowance or increase this allowance in a period, we must
reflect this increase as an expense within the tax provision in the
statement of operations. We do not provide for income taxes on
undistributed earnings of foreign subsidiaries, as our intention is
to permanently reinvest these earnings.
Our policy is to classify interest and penalties related to
unrecognized tax benefits as income tax expense.</t>
  </si>
  <si>
    <t>Income Tax Uncertainties</t>
  </si>
  <si>
    <t>We recognize, measure, present and disclose in our financial
statements any uncertain tax positions that we have taken, or
expect to take on a tax return. We operate in multiple taxing
jurisdictions, both within and without the United State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t>
  </si>
  <si>
    <t>Segment Reporting</t>
  </si>
  <si>
    <t>The FASB establishes standards for reporting information regarding
operating segments in financial statements. Operating segments are
identified as components of an enterprise about which separate,
discrete financial information is evaluated by the chief operating
decision-maker in making decisions on how to allocate resources and
assess performance. We view our operations and manage our business
as one operating segment. No discrete operating information is
prepared by us except for product sales by product line and by
legal entity for local reporting purposes.</t>
  </si>
  <si>
    <t>Fair Value Measurement</t>
  </si>
  <si>
    <t>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come Tax Expense (Tables)</t>
  </si>
  <si>
    <t>Reconciliation of Beginning and Ending Amount of Unrecognized Tax Benefits</t>
  </si>
  <si>
    <t>A reconciliation of beginning and ending amount of our unrecognized
tax benefits is as follows:
2015
(in thousands)
Unrecognized tax benefits at the beginning of year $ 23
Additions for tax positions of current year 50
Additions for tax positions of prior years
—
Reductions for settlements with taxing authorities
—
Reductions for lapses of the applicable statutes of limitations
—
Unrecognized tax benefits at the end of the period $ 73</t>
  </si>
  <si>
    <t>Summary of Tax Years Subject to Examination in Most Significant Tax Jurisdictions</t>
  </si>
  <si>
    <t>As of June 30, 2015, a summary of the tax years that remain
subject to examination in our taxing jurisdictions is as
follows:
United States 2011 and forward
Foreign 2008 and forward</t>
  </si>
  <si>
    <t>Inventories (Tables)</t>
  </si>
  <si>
    <t>Summary of Inventories</t>
  </si>
  <si>
    <t>Inventories consist of the following:
June 30, 2015 December 31, 2014
(in thousands)
Raw materials $ 3,541 $ 3,367
Work-in-process 2,494 3,464
Finished products 9,746 9,883
Total inventory $ 15,781 $ 16,714
We held inventory on consignment of $0.9 and $0.8 million as of
June 30, 2015 and December 31, 2014, respectively.</t>
  </si>
  <si>
    <t>Acquisition and Divestitures (Tables)</t>
  </si>
  <si>
    <t>Schedule of Recognized Identified Assets Acquired</t>
  </si>
  <si>
    <t>The following table summarizes the preliminary purchase price
allocation at the date of the acquisition:
Allocated
(in thousands)
Inventory $ 88
Intangible assets 545
Goodwill 742
Purchase price $ 1,375</t>
  </si>
  <si>
    <t>Acquired Intangible Assets and Related Estimated Useful Lives</t>
  </si>
  <si>
    <t>The following table reflects the allocation of the acquired
intangible assets and related estimated useful lives:
Allocated Weighted
(in thousands)
Non-compete agreement $ 120 5.0 years
Tradename license 17 3.0 years
Technology 391 7.0 years
Customer relationships 17 7.0 years
Total intangible assets $ 545</t>
  </si>
  <si>
    <t>Goodwill and Other Intangibles (Tables)</t>
  </si>
  <si>
    <t>Schedule of Goodwill</t>
  </si>
  <si>
    <t>Goodwill consists of the following:
(in thousands)
Balance at beginning of year $ 17,281
Additions for acquisitions 742
Effects of currency exchange (123 )
Balance at June 30, 2015 $ 17,900</t>
  </si>
  <si>
    <t>Components of Identifiable Intangible Assets</t>
  </si>
  <si>
    <t>Other intangibles consist of the following:
June 30, 2015 December 31, 2014
Gross Accumulated Net Gross Accumulated Net
(in thousands)
Product technology $ 7,446 $ 3,131 $ 4,315 $ 7,134 $ 2,777 $ 4,357
Trademarks and licenses 1,567 1,151 416 1,557 1,074 483
Customer relationships 3,681 1,960 1,721 3,694 1,781 1,913
Other intangible assets 1,222 733 489 1,084 680 404
Total identifiable intangible assets $ 13,916 $ 6,975 $ 6,941 $ 13,469 $ 6,312 $ 7,157</t>
  </si>
  <si>
    <t>Amortization Expense Included in General and Administrative Expense</t>
  </si>
  <si>
    <t>Amortization expense is included in general and administrative
expense and is as follows:
Three months ended June 30,
Six months ended June 30,
2015 2014 2015 2014
(in thousands)
Amortization expense $ 369 $ 340 $ 748 $ 739</t>
  </si>
  <si>
    <t>Estimated Amortization Expense for Each of Five Succeeding Fiscal Years</t>
  </si>
  <si>
    <t>Estimated amortization expense for the remainder of 2015 and each
of the five succeeding fiscal years is as follows:
2015 2016 2017 2018 2019 2020
(in thousands)
Amortization expense $ 740 $ 1,406 $ 1,155 $ 1,013 $ 831 $ 570</t>
  </si>
  <si>
    <t>Accrued Expenses (Tables)</t>
  </si>
  <si>
    <t>Accrued expenses consist of the following:
June 30, 2015 December 31, 2014
(in thousands)
Compensation and related taxes $ 3,751 $ 4,819
Income and other taxes 831 444
Professional fees 482 496
Other 1,531 1,720
Total $ 6,595 $ 7,479</t>
  </si>
  <si>
    <t>Segment and Enterprise-Wide Disclosures (Tables)</t>
  </si>
  <si>
    <t>Net Sales to Unaffiliated Customers by Geography</t>
  </si>
  <si>
    <t>Net sales to unaffiliated customers by country were as follows:
Three months ended Six months ended
2015 2014 2015 2014
(in thousands)
United States $ 11,256 $ 10,615 $ 22,004 $ 20,616
Germany 2,274 1,882 4,692 3,762
Italy 718 694 1,412 1,341
Other countries 5,649 4,970 10,736 9,196
Net Sales $ 19,897 $ 18,161 $ 38,844 $ 34,915</t>
  </si>
  <si>
    <t>Share-based Compensation (Tables)</t>
  </si>
  <si>
    <t>Share-based Compensation Expense</t>
  </si>
  <si>
    <t>The components of share-based compensation expense were as
follows:
Three months ended Six months ended
2015 2014 2015 2014
(in thousands)
Stock option awards $ 196 $ 195 $ 425 $ 393
Restricted stock units 85 70 184 150
Total share-based compensation $ 281 $ 265 $ 609 $ 543</t>
  </si>
  <si>
    <t>Fair Values of Employee Stock Options for Option Grants Issued Valuation Assumptions Using Black-Scholes Option Model</t>
  </si>
  <si>
    <t xml:space="preserve">We have computed the fair values of employee stock options for
option grants issued during the six months ended June 30, 2014
using the Black-Scholes option model with the following
assumptions:
2014
Dividend yield 1.8 %
Volatility 30.2 %
Risk-free interest rate 1.2 %
Weighted average expected option term (in years) 4.3
Weighted average fair value per share of options granted $ 1.75 </t>
  </si>
  <si>
    <t>Net Income per Share (Tables)</t>
  </si>
  <si>
    <t>Computation of Basic and Diluted Net Income per Share</t>
  </si>
  <si>
    <t>The computation of basic and diluted net income per share was as
follows:
Three months ended June 30, Six months ended June 30,
2015 2014 2015 2014
(in thousands,
except per share data)
Basic:
Net income available for common stockholders $ 1,767 $ 1,272 $ 3,136 $ 1,065
Weighted average shares outstanding 17,582 16,113 17,503 15,852
Basic earnings per share $ 0.10 $ 0.08 $ 0.18 $ 0.07
Diluted:
Net income available for common stockholders $ 1,767 $ 1,272 $ 3,136 $ 1,065
Weighted-average shares outstanding 17,582 16,113 17,503 15,852
Common stock equivalents, if diluted 483 432 427 438
Shares used in computing diluted earnings per common share 18,065 16,545 17,930 16,290
Diluted earnings per share $ 0.10 $ 0.08 $ 0.17 $ 0.07
Shares excluded in computing diluted earnings per share as those
shares would be anti-dilutive 59 182 132 177</t>
  </si>
  <si>
    <t>Stockholders' Equity (Tables)</t>
  </si>
  <si>
    <t>Dividend Activity</t>
  </si>
  <si>
    <t xml:space="preserve">The dividend activity for the periods presented is as follows:
Record Date Payment Date Per Share Amount Dividend Payment
(in thousands)
Fiscal Year 2015
March 20, 2015 April 3, 2015 $ 0.040 $ 700
May 22, 2015 June 5, 2015 $ 0.040 $ 705
Fiscal Year 2014
March 20, 2014 April 3, 2014 $ 0.035 $ 546
May 22, 2014 June 5, 2014 $ 0.035 $ 547
August 21, 2014 September 4, 2014 $ 0.035 $ 607
November 20, 2014 December 4, 2014 $ 0.035 $ 608 </t>
  </si>
  <si>
    <t>Supplemental Cash Flow Information (Tables)</t>
  </si>
  <si>
    <t xml:space="preserve">Six months ended June 30,
2015 2014
(in thousands)
Cash paid for income taxes, net $ 1,742 $ 694 </t>
  </si>
  <si>
    <t>Accumulated Other Comprehensive Loss (Tables)</t>
  </si>
  <si>
    <t>Summary of Accumulated Other Comprehensive Loss</t>
  </si>
  <si>
    <t>Changes to our accumulated other comprehensive loss consisted of
foreign currency translation for the six months ended June 30,
2015 and 2014, respectively.
Six months ended
2015 2014
Beginning balance $ (2,365 ) $ (253 )
Other comprehensive income (loss) before reclassifications (1,160 ) 3
Amounts reclassified from accumulated other comprehensive loss
—
—
Net current period other comprehensive income (loss) (1,160 ) 3
Ending Balance $ (3,525 ) $ (250 )</t>
  </si>
  <si>
    <t>Income Tax Expense - Additional Information (Detail) - USD ($) $ in Thousands</t>
  </si>
  <si>
    <t>Unrecognized tax benefits exclusive of interest and penalties, gross</t>
  </si>
  <si>
    <t>Statute of limitations expiration period</t>
  </si>
  <si>
    <t>Income Tax Expense - Reconciliation of Beginning and Ending Amount of Unrecognized Tax Benefits (Detail) $ in Thousands</t>
  </si>
  <si>
    <t>Jun. 30, 2015USD ($)</t>
  </si>
  <si>
    <t>Unrecognized tax benefits at the beginning of year</t>
  </si>
  <si>
    <t>Additions for tax positions of current year</t>
  </si>
  <si>
    <t>Additions for tax positions of prior years</t>
  </si>
  <si>
    <t>Reductions for settlements with taxing authorities</t>
  </si>
  <si>
    <t>Reductions for lapses of the applicable statutes of limitations</t>
  </si>
  <si>
    <t>Unrecognized tax benefits at the end of the period</t>
  </si>
  <si>
    <t>Income Tax Expense - Summary of Tax Years Subject to Examination in Most Significant Tax Jurisdictions (Detail)</t>
  </si>
  <si>
    <t>United States [Member]</t>
  </si>
  <si>
    <t>Income Tax Examination [Line Items]</t>
  </si>
  <si>
    <t>Income tax year under examination</t>
  </si>
  <si>
    <t>Foreign [Member]</t>
  </si>
  <si>
    <t>Inventories - Summary of Inventories (Detail) - USD ($) $ in Thousands</t>
  </si>
  <si>
    <t>Raw materials</t>
  </si>
  <si>
    <t>Work-in-process</t>
  </si>
  <si>
    <t>Finished products</t>
  </si>
  <si>
    <t>Total inventory</t>
  </si>
  <si>
    <t>Inventories - Additional Information (Detail) - USD ($) $ in Millions</t>
  </si>
  <si>
    <t>Inventory on consignment</t>
  </si>
  <si>
    <t>Acquisition and Divestitures - Additional Information (Detail)</t>
  </si>
  <si>
    <t>Nov. 30, 2014USD ($)</t>
  </si>
  <si>
    <t>Jul. 31, 2015USD ($)</t>
  </si>
  <si>
    <t>May. 31, 2015USD ($)Agreement</t>
  </si>
  <si>
    <t>Sep. 30, 2014USD ($)</t>
  </si>
  <si>
    <t>Aug. 31, 2014USD ($)</t>
  </si>
  <si>
    <t>Aug. 31, 2013USD ($)</t>
  </si>
  <si>
    <t>Jul. 31, 2013USD ($)</t>
  </si>
  <si>
    <t>Sep. 30, 2015USD ($)</t>
  </si>
  <si>
    <t>Jun. 30, 2014USD ($)</t>
  </si>
  <si>
    <t>Dec. 31, 2015USD ($)</t>
  </si>
  <si>
    <t>Dec. 31, 2014USD ($)</t>
  </si>
  <si>
    <t>Aug. 03, 2015USD ($)</t>
  </si>
  <si>
    <t>Oct. 31, 2014USD ($)</t>
  </si>
  <si>
    <t>Business Acquisition [Line Items]</t>
  </si>
  <si>
    <t>Weighted average useful life</t>
  </si>
  <si>
    <t>7 years 2 months 12 days</t>
  </si>
  <si>
    <t>Non-Occlusive Modeling Catheter Divestiture [Member]</t>
  </si>
  <si>
    <t>Charge to cost of sales</t>
  </si>
  <si>
    <t>Scenario, Forecast [Member] | Merit Medical Ireland Limited [Member]</t>
  </si>
  <si>
    <t>Gain on divestiture</t>
  </si>
  <si>
    <t>Subsequent Event [Member] | Merit Medical Ireland Limited [Member]</t>
  </si>
  <si>
    <t>Asset sales agreement amount</t>
  </si>
  <si>
    <t>Clinical Instruments International, Inc.</t>
  </si>
  <si>
    <t>Purchase price for acquisition of assets and rights</t>
  </si>
  <si>
    <t>Acquisition date of assets and rights</t>
  </si>
  <si>
    <t>Jul. 30,
		2013</t>
  </si>
  <si>
    <t>Cash paid for assets purchased</t>
  </si>
  <si>
    <t>Balance payable to Clinical Instruments</t>
  </si>
  <si>
    <t>Intangible assets</t>
  </si>
  <si>
    <t>5 years 8 months 12 days</t>
  </si>
  <si>
    <t>Maximum goodwill deductible for tax purposes</t>
  </si>
  <si>
    <t>15 years</t>
  </si>
  <si>
    <t>InaVein LLC [Member]</t>
  </si>
  <si>
    <t>Aug. 30,
		2013</t>
  </si>
  <si>
    <t>6 years 8 months 12 days</t>
  </si>
  <si>
    <t>Acquisition-related contingent consideration</t>
  </si>
  <si>
    <t>Tangible assets</t>
  </si>
  <si>
    <t>Assumed liabilities</t>
  </si>
  <si>
    <t>Fair value of contingent consideration</t>
  </si>
  <si>
    <t>Xenotis Pty Ltd [Member]</t>
  </si>
  <si>
    <t>Aug. 31,
		2014</t>
  </si>
  <si>
    <t>6 years 9 months 18 days</t>
  </si>
  <si>
    <t>Adjustment to tangible asset acquired</t>
  </si>
  <si>
    <t>Property and equipment</t>
  </si>
  <si>
    <t>Business acquisition, assumed debt</t>
  </si>
  <si>
    <t>Deferred tax assets acquired</t>
  </si>
  <si>
    <t>Xenotis Pty Ltd [Member] | Europe [Member]</t>
  </si>
  <si>
    <t>5 years</t>
  </si>
  <si>
    <t>Xenotis Pty Ltd [Member] | Scenario, Forecast [Member] | Europe [Member]</t>
  </si>
  <si>
    <t>Xenotis Pty Ltd [Member] | Subsequent Event [Member]</t>
  </si>
  <si>
    <t>Estimated final payment based upon the foreign exchange rates</t>
  </si>
  <si>
    <t>UreSil, LLC [Member]</t>
  </si>
  <si>
    <t>May 31,
		2015</t>
  </si>
  <si>
    <t>UreSil, LLC, Distributors [Member]</t>
  </si>
  <si>
    <t>3 years</t>
  </si>
  <si>
    <t>Number of definitive agreements | Agreement</t>
  </si>
  <si>
    <t>Acquisition and Divestitures - Schedule of Recognized Identified Assets Acquired (Detail) - USD ($) $ in Thousands</t>
  </si>
  <si>
    <t>May. 31, 2015</t>
  </si>
  <si>
    <t>Purchase price</t>
  </si>
  <si>
    <t>Acquisition and Divestitures - Acquired Intangible Assets and Related Estimated Useful Lives (Detail) - USD ($) $ in Thousands</t>
  </si>
  <si>
    <t>1 Months Ended</t>
  </si>
  <si>
    <t>Allocated fair value</t>
  </si>
  <si>
    <t>UreSil, LLC [Member] | Non-Compete Agreement [Member]</t>
  </si>
  <si>
    <t>UreSil, LLC [Member] | Tradename License [Member]</t>
  </si>
  <si>
    <t>UreSil, LLC [Member] | Technology [Member]</t>
  </si>
  <si>
    <t>7 years</t>
  </si>
  <si>
    <t>UreSil, LLC [Member] | Customer Relationships [Member]</t>
  </si>
  <si>
    <t>Goodwill and Other Intangibles - Schedule of Goodwill (Detail) $ in Thousands</t>
  </si>
  <si>
    <t>Balance at beginning of year</t>
  </si>
  <si>
    <t>Additions for acquisitions</t>
  </si>
  <si>
    <t>Effects of currency exchange</t>
  </si>
  <si>
    <t>Balance at end of year</t>
  </si>
  <si>
    <t>Goodwill and Other Intangibles - Components of Identifiable Intangible Assets (Detail) - USD ($) $ in Thousands</t>
  </si>
  <si>
    <t>Finite-Lived Intangible Assets [Line Items]</t>
  </si>
  <si>
    <t>Gross Carrying Value</t>
  </si>
  <si>
    <t>Accumulated Amortization</t>
  </si>
  <si>
    <t>Net Carrying Value of Intangible Assets</t>
  </si>
  <si>
    <t>Product Technology [Member]</t>
  </si>
  <si>
    <t>Trademarks and Licenses [Member]</t>
  </si>
  <si>
    <t>Customer Relationships [Member]</t>
  </si>
  <si>
    <t>Other Intangible Assets [Member]</t>
  </si>
  <si>
    <t>Goodwill and Other Intangibles - Additional Information (Detail)</t>
  </si>
  <si>
    <t>Weighted-average amortization period for intangibles</t>
  </si>
  <si>
    <t>Maximum [Member]</t>
  </si>
  <si>
    <t>Intangible assets useful lives</t>
  </si>
  <si>
    <t>13 years</t>
  </si>
  <si>
    <t>Minimum [Member]</t>
  </si>
  <si>
    <t>1 year</t>
  </si>
  <si>
    <t>Goodwill and Other Intangibles - Amortization Expense Included in General and Administrative Expense (Detail) - USD ($) $ in Thousands</t>
  </si>
  <si>
    <t>Amortization expense</t>
  </si>
  <si>
    <t>Goodwill and Other Intangibles - Estimated Amortization Expense for Each of Five Succeeding Fiscal Years (Detail) $ in Thousands</t>
  </si>
  <si>
    <t>Amortization expense, Remainder of Fiscal Year 2015</t>
  </si>
  <si>
    <t>Amortization expense, Fiscal Year 2016</t>
  </si>
  <si>
    <t>Amortization expense, Fiscal Year 2017</t>
  </si>
  <si>
    <t>Amortization expense, Fiscal Year 2018</t>
  </si>
  <si>
    <t>Amortization expense, Fiscal Year 2019</t>
  </si>
  <si>
    <t>Amortization expense, Fiscal Year 2020</t>
  </si>
  <si>
    <t>Accrued Expenses - Accrued Expenses (Detail) - USD ($) $ in Thousands</t>
  </si>
  <si>
    <t>Payables and Accruals [Abstract]</t>
  </si>
  <si>
    <t>Compensation and related taxes</t>
  </si>
  <si>
    <t>Income and other taxes</t>
  </si>
  <si>
    <t>Professional fees</t>
  </si>
  <si>
    <t>Other</t>
  </si>
  <si>
    <t>Total</t>
  </si>
  <si>
    <t>Restructuring - Additional Information (Detail) $ in Thousands</t>
  </si>
  <si>
    <t>Apr. 30, 2014Employees</t>
  </si>
  <si>
    <t>Feb. 28, 2014</t>
  </si>
  <si>
    <t>Mar. 31, 2014USD ($)</t>
  </si>
  <si>
    <t>Percentage of reduction in workforce</t>
  </si>
  <si>
    <t>10.00%</t>
  </si>
  <si>
    <t>Severance costs</t>
  </si>
  <si>
    <t>Severance related payments</t>
  </si>
  <si>
    <t>Employees terminated | Employees</t>
  </si>
  <si>
    <t>Commitments and Contingencies - Additional Information (Detail) - Jun. 30, 2015 - USD ($) $ in Millions</t>
  </si>
  <si>
    <t>Commitments to purchase inventory</t>
  </si>
  <si>
    <t>Purchase commitments inventory expire year</t>
  </si>
  <si>
    <t>Segment and Enterprise-Wide Disclosures - Additional Information (Detail)</t>
  </si>
  <si>
    <t>Jun. 30, 2015Segment</t>
  </si>
  <si>
    <t>Number of operating segments</t>
  </si>
  <si>
    <t>Segment and Enterprise-Wide Disclosures - Net Sales to Unaffiliated Customers by Geography (Detail) - USD ($) $ in Thousands</t>
  </si>
  <si>
    <t>Segment Reporting Information [Line Items]</t>
  </si>
  <si>
    <t>Germany [Member]</t>
  </si>
  <si>
    <t>Italy [Member]</t>
  </si>
  <si>
    <t>Other Countries [Member]</t>
  </si>
  <si>
    <t>Share-based Compensation - Share-based Compensation Expense (Detail) - USD ($) $ in Thousands</t>
  </si>
  <si>
    <t>Schedule of Trading Securities and Other Trading Assets [Line Items]</t>
  </si>
  <si>
    <t>Total share-based compensation</t>
  </si>
  <si>
    <t>Stock Option Awards [Member]</t>
  </si>
  <si>
    <t>Restricted Stock Units [Member]</t>
  </si>
  <si>
    <t>Share-based Compensation - Fair Values of Employee Stock Options for Option Grants Issued Valuation Assumptions Using Black-Scholes Option Model (Detail) - 6 months ended Jun. 30, 2014 - $ / shares</t>
  </si>
  <si>
    <t>Share-based Compensation Arrangement by Share-based Payment Award, Options Outstanding, Weighted Average Exercise Price, and Additional Disclosures [Abstract]</t>
  </si>
  <si>
    <t>Dividend yield</t>
  </si>
  <si>
    <t>1.80%</t>
  </si>
  <si>
    <t>Volatility</t>
  </si>
  <si>
    <t>30.20%</t>
  </si>
  <si>
    <t>Risk-free interest rate</t>
  </si>
  <si>
    <t>1.20%</t>
  </si>
  <si>
    <t>Weighted average expected option term (in years)</t>
  </si>
  <si>
    <t>4 years 3 months 18 days</t>
  </si>
  <si>
    <t>Weighted average fair value per share of options granted</t>
  </si>
  <si>
    <t>Share-based Compensation - Additional Information (Detail) - $ / shares</t>
  </si>
  <si>
    <t>Stock option grants</t>
  </si>
  <si>
    <t>Restricted stock unit grants</t>
  </si>
  <si>
    <t>Restricted stock units granted, weighted-average fair value</t>
  </si>
  <si>
    <t>Issue of common stock</t>
  </si>
  <si>
    <t>Net Income per Share - Computation of Basic and Diluted Net Income per Share (Detail) - USD ($) $ / shares in Units, shares in Thousands, $ in Thousands</t>
  </si>
  <si>
    <t>Basic:</t>
  </si>
  <si>
    <t>Net income available for common stockholders</t>
  </si>
  <si>
    <t>Weighted average shares outstanding</t>
  </si>
  <si>
    <t>Basic earnings per share</t>
  </si>
  <si>
    <t>Diluted:</t>
  </si>
  <si>
    <t>Weighted-average shares outstanding</t>
  </si>
  <si>
    <t>Common stock equivalents, if diluted</t>
  </si>
  <si>
    <t>Shares used in computing diluted earnings per common share</t>
  </si>
  <si>
    <t>Diluted earnings per share</t>
  </si>
  <si>
    <t>Shares excluded in computing diluted earnings per share as those shares would be anti-dilutive</t>
  </si>
  <si>
    <t>Stockholders' Equity - Additional Information (Detail) - USD ($) $ / shares in Units, $ in Millions</t>
  </si>
  <si>
    <t>Jul. 23, 2015</t>
  </si>
  <si>
    <t>Jun. 04, 2014</t>
  </si>
  <si>
    <t>Business Acquisition, Equity Interests Issued or Issuable [Line Items]</t>
  </si>
  <si>
    <t>Share price, per share</t>
  </si>
  <si>
    <t>Net proceeds from issuance of shares</t>
  </si>
  <si>
    <t>Dividend payment date</t>
  </si>
  <si>
    <t>Sep. 3,
		2015</t>
  </si>
  <si>
    <t>Dividend record date</t>
  </si>
  <si>
    <t>Aug. 20,
		2015</t>
  </si>
  <si>
    <t>Subsequent Event [Member]</t>
  </si>
  <si>
    <t>Cash dividend on common stock per share</t>
  </si>
  <si>
    <t>Dividends payment amount</t>
  </si>
  <si>
    <t>Stockholders' Equity - Dividend Activity (Detail) - USD ($) $ / shares in Units, $ in Thousands</t>
  </si>
  <si>
    <t>Feb. 28, 2011</t>
  </si>
  <si>
    <t>Jun. 05, 2015</t>
  </si>
  <si>
    <t>Apr. 03, 2015</t>
  </si>
  <si>
    <t>Dec. 04, 2014</t>
  </si>
  <si>
    <t>Sep. 04, 2014</t>
  </si>
  <si>
    <t>Jun. 05, 2014</t>
  </si>
  <si>
    <t>Apr. 03, 2014</t>
  </si>
  <si>
    <t>Dividends Payable [Line Items]</t>
  </si>
  <si>
    <t>Record Date</t>
  </si>
  <si>
    <t>Payment Date</t>
  </si>
  <si>
    <t>Per Share Amount</t>
  </si>
  <si>
    <t>Installment 1 FY 2015 [Member]</t>
  </si>
  <si>
    <t>Mar. 20,
		2015</t>
  </si>
  <si>
    <t>Apr. 3,
		2015</t>
  </si>
  <si>
    <t>Dividend Payment</t>
  </si>
  <si>
    <t>Installment 2 FY 2015 [Member]</t>
  </si>
  <si>
    <t>May 22,
		2015</t>
  </si>
  <si>
    <t>Jun. 5,
		2015</t>
  </si>
  <si>
    <t>Installment 1 FY 2014 [Member]</t>
  </si>
  <si>
    <t>Mar. 20,
		2014</t>
  </si>
  <si>
    <t>Apr. 3,
		2014</t>
  </si>
  <si>
    <t>Installment 2 FY 2014 [Member]</t>
  </si>
  <si>
    <t>May 22,
		2014</t>
  </si>
  <si>
    <t>Jun. 5,
		2014</t>
  </si>
  <si>
    <t>Installment 3 FY 2014 [Member]</t>
  </si>
  <si>
    <t>Aug. 21,
		2014</t>
  </si>
  <si>
    <t>Sep. 4,
		2014</t>
  </si>
  <si>
    <t>Installment 4 FY 2014 [Member]</t>
  </si>
  <si>
    <t>Nov. 20,
		2014</t>
  </si>
  <si>
    <t>Dec. 4,
		2014</t>
  </si>
  <si>
    <t>Supplemental Cash Flow Information - Supplemental Cash Flow Information (Detail) - USD ($) $ in Thousands</t>
  </si>
  <si>
    <t>Cash paid for income taxes, net</t>
  </si>
  <si>
    <t>Fair Value Measurements - Additional Information (Detail) - Recurring [Member]</t>
  </si>
  <si>
    <t>Level 1 [Member]</t>
  </si>
  <si>
    <t>Fair Value, Assets and Liabilities Measured on Recurring and Nonrecurring Basis [Line Items]</t>
  </si>
  <si>
    <t>Cash equivalents in money market fund</t>
  </si>
  <si>
    <t>Level 2 [Member]</t>
  </si>
  <si>
    <t>Assets measured at fair value</t>
  </si>
  <si>
    <t>Accumulated Other Comprehensive Loss - Summary of Accumulated Other Comprehensive Loss (Detail) - USD ($) $ in Thousands</t>
  </si>
  <si>
    <t>Beginning balance</t>
  </si>
  <si>
    <t>Other comprehensive income (loss) before reclassifications</t>
  </si>
  <si>
    <t>Amounts reclassified from accumulated other comprehensive loss</t>
  </si>
  <si>
    <t>Net current period other comprehensive income (loss)</t>
  </si>
  <si>
    <t>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58895</v>
      </c>
    </row>
    <row spans="1:3" r="12">
      <c s="4" t="s" r="A12">
        <v>19</v>
      </c>
      <c s="4" t="s" r="B12">
        <v>20</v>
      </c>
    </row>
    <row spans="1:3" r="13">
      <c s="4" t="s" r="A13">
        <v>21</v>
      </c>
      <c s="4" t="s" r="B13">
        <v>22</v>
      </c>
    </row>
    <row spans="1:3" r="14">
      <c s="4" t="s" r="A14">
        <v>23</v>
      </c>
      <c s="5" t="n" r="C14">
        <v>17718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430</v>
      </c>
      <c s="7" t="n" r="C3">
        <v>18692</v>
      </c>
    </row>
    <row spans="1:3" r="4">
      <c s="4" t="s" r="A4">
        <v>28</v>
      </c>
      <c s="5" t="n" r="B4">
        <v>12242</v>
      </c>
      <c s="5" t="n" r="C4">
        <v>10803</v>
      </c>
    </row>
    <row spans="1:3" r="5">
      <c s="4" t="s" r="A5">
        <v>29</v>
      </c>
      <c s="5" t="n" r="B5">
        <v>15781</v>
      </c>
      <c s="5" t="n" r="C5">
        <v>16714</v>
      </c>
    </row>
    <row spans="1:3" r="6">
      <c s="4" t="s" r="A6">
        <v>30</v>
      </c>
      <c s="5" t="n" r="B6">
        <v>2856</v>
      </c>
      <c s="5" t="n" r="C6">
        <v>2379</v>
      </c>
    </row>
    <row spans="1:3" r="7">
      <c s="4" t="s" r="A7">
        <v>31</v>
      </c>
      <c s="5" t="n" r="B7">
        <v>50309</v>
      </c>
      <c s="5" t="n" r="C7">
        <v>48588</v>
      </c>
    </row>
    <row spans="1:3" r="8">
      <c s="4" t="s" r="A8">
        <v>32</v>
      </c>
      <c s="5" t="n" r="B8">
        <v>6610</v>
      </c>
      <c s="5" t="n" r="C8">
        <v>6878</v>
      </c>
    </row>
    <row spans="1:3" r="9">
      <c s="4" t="s" r="A9">
        <v>33</v>
      </c>
      <c s="5" t="n" r="B9">
        <v>17900</v>
      </c>
      <c s="5" t="n" r="C9">
        <v>17281</v>
      </c>
    </row>
    <row spans="1:3" r="10">
      <c s="4" t="s" r="A10">
        <v>34</v>
      </c>
      <c s="5" t="n" r="B10">
        <v>6941</v>
      </c>
      <c s="5" t="n" r="C10">
        <v>7157</v>
      </c>
    </row>
    <row spans="1:3" r="11">
      <c s="4" t="s" r="A11">
        <v>35</v>
      </c>
      <c s="5" t="n" r="B11">
        <v>1309</v>
      </c>
      <c s="5" t="n" r="C11">
        <v>1418</v>
      </c>
    </row>
    <row spans="1:3" r="12">
      <c s="4" t="s" r="A12">
        <v>36</v>
      </c>
      <c s="5" t="n" r="B12">
        <v>168</v>
      </c>
      <c s="5" t="n" r="C12">
        <v>170</v>
      </c>
    </row>
    <row spans="1:3" r="13">
      <c s="4" t="s" r="A13">
        <v>37</v>
      </c>
      <c s="5" t="n" r="B13">
        <v>83237</v>
      </c>
      <c s="5" t="n" r="C13">
        <v>81492</v>
      </c>
    </row>
    <row spans="1:3" r="14">
      <c s="3" t="s" r="A14">
        <v>38</v>
      </c>
    </row>
    <row spans="1:3" r="15">
      <c s="4" t="s" r="A15">
        <v>39</v>
      </c>
      <c s="5" t="n" r="B15">
        <v>1293</v>
      </c>
      <c s="5" t="n" r="C15">
        <v>1127</v>
      </c>
    </row>
    <row spans="1:3" r="16">
      <c s="4" t="s" r="A16">
        <v>40</v>
      </c>
      <c s="5" t="n" r="B16">
        <v>6595</v>
      </c>
      <c s="5" t="n" r="C16">
        <v>7479</v>
      </c>
    </row>
    <row spans="1:3" r="17">
      <c s="4" t="s" r="A17">
        <v>41</v>
      </c>
      <c s="5" t="n" r="B17">
        <v>1351</v>
      </c>
      <c s="5" t="n" r="C17">
        <v>1435</v>
      </c>
    </row>
    <row spans="1:3" r="18">
      <c s="4" t="s" r="A18">
        <v>42</v>
      </c>
      <c s="5" t="n" r="B18">
        <v>9239</v>
      </c>
      <c s="5" t="n" r="C18">
        <v>10041</v>
      </c>
    </row>
    <row spans="1:3" r="19">
      <c s="4" t="s" r="A19">
        <v>43</v>
      </c>
      <c s="5" t="n" r="B19">
        <v>2918</v>
      </c>
      <c s="5" t="n" r="C19">
        <v>2919</v>
      </c>
    </row>
    <row spans="1:3" r="20">
      <c s="4" t="s" r="A20">
        <v>44</v>
      </c>
      <c s="5" t="n" r="B20">
        <v>641</v>
      </c>
      <c s="5" t="n" r="C20">
        <v>325</v>
      </c>
    </row>
    <row spans="1:3" r="21">
      <c s="4" t="s" r="A21">
        <v>45</v>
      </c>
      <c s="7" t="n" r="B21">
        <v>12798</v>
      </c>
      <c s="7" t="n" r="C21">
        <v>13285</v>
      </c>
    </row>
    <row spans="1:3" r="22">
      <c s="3" t="s" r="A22">
        <v>46</v>
      </c>
    </row>
    <row spans="1:3" r="23">
      <c s="4" t="s" r="A23">
        <v>47</v>
      </c>
    </row>
    <row spans="1:3" r="24">
      <c s="4" t="s" r="A24">
        <v>48</v>
      </c>
      <c s="7" t="n" r="B24">
        <v>191</v>
      </c>
      <c s="7" t="n" r="C24">
        <v>188</v>
      </c>
    </row>
    <row spans="1:3" r="25">
      <c s="4" t="s" r="A25">
        <v>49</v>
      </c>
      <c s="5" t="n" r="B25">
        <v>77053</v>
      </c>
      <c s="5" t="n" r="C25">
        <v>75389</v>
      </c>
    </row>
    <row spans="1:3" r="26">
      <c s="4" t="s" r="A26">
        <v>50</v>
      </c>
      <c s="5" t="n" r="B26">
        <v>4979</v>
      </c>
      <c s="5" t="n" r="C26">
        <v>3248</v>
      </c>
    </row>
    <row spans="1:3" r="27">
      <c s="4" t="s" r="A27">
        <v>51</v>
      </c>
      <c s="5" t="n" r="B27">
        <v>-3525</v>
      </c>
      <c s="5" t="n" r="C27">
        <v>-2365</v>
      </c>
    </row>
    <row spans="1:3" r="28">
      <c s="4" t="s" r="A28">
        <v>52</v>
      </c>
      <c s="5" t="n" r="B28">
        <v>-8259</v>
      </c>
      <c s="5" t="n" r="C28">
        <v>-8253</v>
      </c>
    </row>
    <row spans="1:3" r="29">
      <c s="4" t="s" r="A29">
        <v>53</v>
      </c>
      <c s="5" t="n" r="B29">
        <v>70439</v>
      </c>
      <c s="5" t="n" r="C29">
        <v>68207</v>
      </c>
    </row>
    <row spans="1:3" r="30">
      <c s="4" t="s" r="A30">
        <v>54</v>
      </c>
      <c s="7" t="n" r="B30">
        <v>83237</v>
      </c>
      <c s="7" t="n" r="C30">
        <v>81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0</v>
      </c>
      <c s="2" t="s" r="B1">
        <v>1</v>
      </c>
    </row>
    <row spans="1:2" r="2">
      <c s="2" t="s" r="B2">
        <v>2</v>
      </c>
    </row>
    <row spans="1:2" r="3">
      <c s="3" t="s" r="A3">
        <v>162</v>
      </c>
    </row>
    <row spans="1:2" r="4">
      <c s="4" t="s" r="A4">
        <v>170</v>
      </c>
      <c s="4" t="s"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29</v>
      </c>
    </row>
    <row spans="1:2" r="4">
      <c s="4" t="s" r="A4">
        <v>173</v>
      </c>
      <c s="4" t="s" r="B4">
        <v>174</v>
      </c>
    </row>
    <row spans="1:2" r="5">
      <c s="4" t="s" r="A5">
        <v>175</v>
      </c>
      <c s="4" t="s" r="B5">
        <v>176</v>
      </c>
    </row>
    <row spans="1:2" r="6">
      <c s="4" t="s" r="A6">
        <v>177</v>
      </c>
      <c s="4" t="s" r="B6">
        <v>178</v>
      </c>
    </row>
    <row spans="1:2" r="7">
      <c s="4" t="s" r="A7">
        <v>179</v>
      </c>
      <c s="4" t="s" r="B7">
        <v>180</v>
      </c>
    </row>
    <row spans="1:2" r="8">
      <c s="4" t="s" r="A8">
        <v>181</v>
      </c>
      <c s="4" t="s" r="B8">
        <v>182</v>
      </c>
    </row>
    <row spans="1:2" r="9">
      <c s="4" t="s" r="A9">
        <v>183</v>
      </c>
      <c s="4" t="s" r="B9">
        <v>184</v>
      </c>
    </row>
    <row spans="1:2" r="10">
      <c s="4" t="s" r="A10">
        <v>185</v>
      </c>
      <c s="4" t="s" r="B10">
        <v>186</v>
      </c>
    </row>
    <row spans="1:2" r="11">
      <c s="4" t="s" r="A11">
        <v>187</v>
      </c>
      <c s="4" t="s" r="B11">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32</v>
      </c>
    </row>
    <row spans="1:2" r="4">
      <c s="4" t="s" r="A4">
        <v>190</v>
      </c>
      <c s="4" t="s" r="B4">
        <v>191</v>
      </c>
    </row>
    <row spans="1:2" r="5">
      <c s="4" t="s" r="A5">
        <v>192</v>
      </c>
      <c s="4" t="s" r="B5">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4</v>
      </c>
      <c s="2" t="s" r="B1">
        <v>1</v>
      </c>
    </row>
    <row spans="1:2" r="2">
      <c s="2" t="s" r="B2">
        <v>2</v>
      </c>
    </row>
    <row spans="1:2" r="3">
      <c s="3" t="s" r="A3">
        <v>135</v>
      </c>
    </row>
    <row spans="1:2" r="4">
      <c s="4" t="s" r="A4">
        <v>195</v>
      </c>
      <c s="4" t="s"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197</v>
      </c>
      <c s="2" t="s" r="B1">
        <v>1</v>
      </c>
    </row>
    <row spans="1:2" r="2">
      <c s="2" t="s" r="B2">
        <v>2</v>
      </c>
    </row>
    <row spans="1:2" r="3">
      <c s="3" t="s" r="A3">
        <v>138</v>
      </c>
    </row>
    <row spans="1:2" r="4">
      <c s="4" t="s" r="A4">
        <v>198</v>
      </c>
      <c s="4" t="s" r="B4">
        <v>199</v>
      </c>
    </row>
    <row spans="1:2" r="5">
      <c s="4" t="s" r="A5">
        <v>200</v>
      </c>
      <c s="4" t="s" r="B5">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202</v>
      </c>
      <c s="2" t="s" r="B1">
        <v>1</v>
      </c>
    </row>
    <row spans="1:2" r="2">
      <c s="2" t="s" r="B2">
        <v>2</v>
      </c>
    </row>
    <row spans="1:2" r="3">
      <c s="3" t="s" r="A3">
        <v>141</v>
      </c>
    </row>
    <row spans="1:2" r="4">
      <c s="4" t="s" r="A4">
        <v>203</v>
      </c>
      <c s="4" t="s" r="B4">
        <v>204</v>
      </c>
    </row>
    <row spans="1:2" r="5">
      <c s="4" t="s" r="A5">
        <v>205</v>
      </c>
      <c s="4" t="s" r="B5">
        <v>206</v>
      </c>
    </row>
    <row spans="1:2" r="6">
      <c s="4" t="s" r="A6">
        <v>207</v>
      </c>
      <c s="4" t="s" r="B6">
        <v>208</v>
      </c>
    </row>
    <row spans="1:2" r="7">
      <c s="4" t="s" r="A7">
        <v>209</v>
      </c>
      <c s="4" t="s" r="B7">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11</v>
      </c>
      <c s="2" t="s" r="B1">
        <v>1</v>
      </c>
    </row>
    <row spans="1:2" r="2">
      <c s="2" t="s" r="B2">
        <v>2</v>
      </c>
    </row>
    <row spans="1:2" r="3">
      <c s="3" t="s" r="A3">
        <v>144</v>
      </c>
    </row>
    <row spans="1:2" r="4">
      <c s="4" t="s" r="A4">
        <v>143</v>
      </c>
      <c s="4" t="s"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3</v>
      </c>
      <c s="2" t="s" r="B1">
        <v>1</v>
      </c>
    </row>
    <row spans="1:2" r="2">
      <c s="2" t="s" r="B2">
        <v>2</v>
      </c>
    </row>
    <row spans="1:2" r="3">
      <c s="3" t="s" r="A3">
        <v>153</v>
      </c>
    </row>
    <row spans="1:2" r="4">
      <c s="4" t="s" r="A4">
        <v>214</v>
      </c>
      <c s="4" t="s"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56</v>
      </c>
    </row>
    <row spans="1:2" r="4">
      <c s="4" t="s" r="A4">
        <v>217</v>
      </c>
      <c s="4" t="s" r="B4">
        <v>218</v>
      </c>
    </row>
    <row spans="1:2" r="5">
      <c s="4" t="s" r="A5">
        <v>219</v>
      </c>
      <c s="4" t="s" r="B5">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5</v>
      </c>
      <c s="2" t="s" r="B1">
        <v>2</v>
      </c>
      <c s="2" t="s" r="C1">
        <v>25</v>
      </c>
    </row>
    <row spans="1:3" r="2">
      <c s="3" t="s" r="A2">
        <v>56</v>
      </c>
    </row>
    <row spans="1:3" r="3">
      <c s="4" t="s" r="A3">
        <v>57</v>
      </c>
      <c s="7" t="n" r="B3">
        <v>272</v>
      </c>
      <c s="7" t="n" r="C3">
        <v>242</v>
      </c>
    </row>
    <row spans="1:3" r="4">
      <c s="4" t="s" r="A4">
        <v>58</v>
      </c>
      <c s="8" t="n" r="B4">
        <v>0.01</v>
      </c>
      <c s="8" t="n" r="C4">
        <v>0.01</v>
      </c>
    </row>
    <row spans="1:3" r="5">
      <c s="4" t="s" r="A5">
        <v>59</v>
      </c>
      <c s="5" t="n" r="B5">
        <v>3000000</v>
      </c>
      <c s="5" t="n" r="C5">
        <v>3000000</v>
      </c>
    </row>
    <row spans="1:3" r="6">
      <c s="4" t="s" r="A6">
        <v>60</v>
      </c>
      <c s="5" t="n" r="B6">
        <v>0</v>
      </c>
      <c s="5" t="n" r="C6">
        <v>0</v>
      </c>
    </row>
    <row spans="1:3" r="7">
      <c s="4" t="s" r="A7">
        <v>61</v>
      </c>
      <c s="8" t="n" r="B7">
        <v>0.01</v>
      </c>
      <c s="8" t="n" r="C7">
        <v>0.01</v>
      </c>
    </row>
    <row spans="1:3" r="8">
      <c s="4" t="s" r="A8">
        <v>62</v>
      </c>
      <c s="5" t="n" r="B8">
        <v>37000000</v>
      </c>
      <c s="5" t="n" r="C8">
        <v>37000000</v>
      </c>
    </row>
    <row spans="1:3" r="9">
      <c s="4" t="s" r="A9">
        <v>63</v>
      </c>
      <c s="5" t="n" r="B9">
        <v>19081098</v>
      </c>
      <c s="5" t="n" r="C9">
        <v>18778436</v>
      </c>
    </row>
    <row spans="1:3" r="10">
      <c s="4" t="s" r="A10">
        <v>64</v>
      </c>
      <c s="5" t="n" r="B10">
        <v>1407959</v>
      </c>
      <c s="5" t="n" r="C10">
        <v>14072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1</v>
      </c>
      <c s="2" t="s" r="B1">
        <v>1</v>
      </c>
    </row>
    <row spans="1:2" r="2">
      <c s="2" t="s" r="B2">
        <v>2</v>
      </c>
    </row>
    <row spans="1:2" r="3">
      <c s="3" t="s" r="A3">
        <v>159</v>
      </c>
    </row>
    <row spans="1:2" r="4">
      <c s="4" t="s" r="A4">
        <v>222</v>
      </c>
      <c s="4" t="s"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4</v>
      </c>
      <c s="2" t="s" r="B1">
        <v>1</v>
      </c>
    </row>
    <row spans="1:2" r="2">
      <c s="2" t="s" r="B2">
        <v>2</v>
      </c>
    </row>
    <row spans="1:2" r="3">
      <c s="3" t="s" r="A3">
        <v>162</v>
      </c>
    </row>
    <row spans="1:2" r="4">
      <c s="4" t="s" r="A4">
        <v>225</v>
      </c>
      <c s="4" t="s" r="B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7</v>
      </c>
      <c s="2" t="s" r="B1">
        <v>1</v>
      </c>
    </row>
    <row spans="1:2" r="2">
      <c s="2" t="s" r="B2">
        <v>2</v>
      </c>
    </row>
    <row spans="1:2" r="3">
      <c s="3" t="s" r="A3">
        <v>165</v>
      </c>
    </row>
    <row spans="1:2" r="4">
      <c s="4" t="s" r="A4">
        <v>164</v>
      </c>
      <c s="4" t="s" r="B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9</v>
      </c>
      <c s="2" t="s" r="B1">
        <v>1</v>
      </c>
    </row>
    <row spans="1:2" r="2">
      <c s="2" t="s" r="B2">
        <v>2</v>
      </c>
    </row>
    <row spans="1:2" r="3">
      <c s="3" t="s" r="A3">
        <v>162</v>
      </c>
    </row>
    <row spans="1:2" r="4">
      <c s="4" t="s" r="A4">
        <v>230</v>
      </c>
      <c s="4" t="s" r="B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232</v>
      </c>
      <c s="2" t="s" r="B1">
        <v>1</v>
      </c>
    </row>
    <row spans="1:3" r="2">
      <c s="2" t="s" r="B2">
        <v>2</v>
      </c>
      <c s="2" t="s" r="C2">
        <v>25</v>
      </c>
    </row>
    <row spans="1:3" r="3">
      <c s="3" t="s" r="A3">
        <v>132</v>
      </c>
    </row>
    <row spans="1:3" r="4">
      <c s="4" t="s" r="A4">
        <v>233</v>
      </c>
      <c s="7" t="n" r="B4">
        <v>73</v>
      </c>
      <c s="7" t="n" r="C4">
        <v>23</v>
      </c>
    </row>
    <row spans="1:3" r="5">
      <c s="4" t="s" r="A5">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35</v>
      </c>
      <c s="2" t="s" r="B1">
        <v>1</v>
      </c>
    </row>
    <row spans="1:2" r="2">
      <c s="2" t="s" r="B2">
        <v>236</v>
      </c>
    </row>
    <row spans="1:2" r="3">
      <c s="3" t="s" r="A3">
        <v>132</v>
      </c>
    </row>
    <row spans="1:2" r="4">
      <c s="4" t="s" r="A4">
        <v>237</v>
      </c>
      <c s="7" t="n" r="B4">
        <v>23</v>
      </c>
    </row>
    <row spans="1:2" r="5">
      <c s="4" t="s" r="A5">
        <v>238</v>
      </c>
      <c s="5" t="n" r="B5">
        <v>50</v>
      </c>
    </row>
    <row spans="1:2" r="6">
      <c s="4" t="s" r="A6">
        <v>239</v>
      </c>
      <c s="5" t="n" r="B6">
        <v>0</v>
      </c>
    </row>
    <row spans="1:2" r="7">
      <c s="4" t="s" r="A7">
        <v>240</v>
      </c>
      <c s="5" t="n" r="B7">
        <v>0</v>
      </c>
    </row>
    <row spans="1:2" r="8">
      <c s="4" t="s" r="A8">
        <v>241</v>
      </c>
      <c s="5" t="n" r="B8">
        <v>0</v>
      </c>
    </row>
    <row spans="1:2" r="9">
      <c s="4" t="s" r="A9">
        <v>242</v>
      </c>
      <c s="7" t="n" r="B9">
        <v>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243</v>
      </c>
      <c s="2" t="s" r="B1">
        <v>1</v>
      </c>
    </row>
    <row spans="1:2" r="2">
      <c s="2" t="s" r="B2">
        <v>2</v>
      </c>
    </row>
    <row spans="1:2" r="3">
      <c s="4" t="s" r="A3">
        <v>244</v>
      </c>
    </row>
    <row spans="1:2" r="4">
      <c s="3" t="s" r="A4">
        <v>245</v>
      </c>
    </row>
    <row spans="1:2" r="5">
      <c s="4" t="s" r="A5">
        <v>246</v>
      </c>
    </row>
    <row spans="1:2" r="6">
      <c s="4" t="s" r="A6">
        <v>247</v>
      </c>
    </row>
    <row spans="1:2" r="7">
      <c s="3" t="s" r="A7">
        <v>245</v>
      </c>
    </row>
    <row spans="1:2" r="8">
      <c s="4" t="s" r="A8">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48</v>
      </c>
      <c s="2" t="s" r="B1">
        <v>2</v>
      </c>
      <c s="2" t="s" r="C1">
        <v>25</v>
      </c>
    </row>
    <row spans="1:3" r="2">
      <c s="3" t="s" r="A2">
        <v>135</v>
      </c>
    </row>
    <row spans="1:3" r="3">
      <c s="4" t="s" r="A3">
        <v>249</v>
      </c>
      <c s="7" t="n" r="B3">
        <v>3541</v>
      </c>
      <c s="7" t="n" r="C3">
        <v>3367</v>
      </c>
    </row>
    <row spans="1:3" r="4">
      <c s="4" t="s" r="A4">
        <v>250</v>
      </c>
      <c s="5" t="n" r="B4">
        <v>2494</v>
      </c>
      <c s="5" t="n" r="C4">
        <v>3464</v>
      </c>
    </row>
    <row spans="1:3" r="5">
      <c s="4" t="s" r="A5">
        <v>251</v>
      </c>
      <c s="5" t="n" r="B5">
        <v>9746</v>
      </c>
      <c s="5" t="n" r="C5">
        <v>9883</v>
      </c>
    </row>
    <row spans="1:3" r="6">
      <c s="4" t="s" r="A6">
        <v>252</v>
      </c>
      <c s="7" t="n" r="B6">
        <v>15781</v>
      </c>
      <c s="7" t="n" r="C6">
        <v>167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253</v>
      </c>
      <c s="2" t="s" r="B1">
        <v>2</v>
      </c>
      <c s="2" t="s" r="C1">
        <v>25</v>
      </c>
    </row>
    <row spans="1:3" r="2">
      <c s="3" t="s" r="A2">
        <v>135</v>
      </c>
    </row>
    <row spans="1:3" r="3">
      <c s="4" t="s" r="A3">
        <v>254</v>
      </c>
      <c s="10" t="n" r="B3">
        <v>0.9</v>
      </c>
      <c s="10" t="n" r="C3">
        <v>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30"/>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s>
  <sheetData>
    <row spans="1:16" r="1">
      <c s="1" t="s" r="A1">
        <v>255</v>
      </c>
      <c s="2" t="s" r="B1">
        <v>256</v>
      </c>
      <c s="2" t="s" r="C1">
        <v>257</v>
      </c>
      <c s="2" t="s" r="D1">
        <v>258</v>
      </c>
      <c s="2" t="s" r="E1">
        <v>259</v>
      </c>
      <c s="2" t="s" r="F1">
        <v>260</v>
      </c>
      <c s="2" t="s" r="G1">
        <v>261</v>
      </c>
      <c s="2" t="s" r="H1">
        <v>262</v>
      </c>
      <c s="2" t="s" r="I1">
        <v>263</v>
      </c>
      <c s="2" t="s" r="J1">
        <v>264</v>
      </c>
      <c s="2" t="s" r="K1">
        <v>265</v>
      </c>
      <c s="2" t="s" r="L1">
        <v>236</v>
      </c>
      <c s="2" t="s" r="M1">
        <v>264</v>
      </c>
      <c s="2" t="s" r="N1">
        <v>266</v>
      </c>
      <c s="2" t="s" r="O1">
        <v>267</v>
      </c>
      <c s="2" t="s" r="P1">
        <v>268</v>
      </c>
    </row>
    <row spans="1:16" r="2">
      <c s="3" t="s" r="A2">
        <v>269</v>
      </c>
    </row>
    <row spans="1:16" r="3">
      <c s="4" t="s" r="A3">
        <v>270</v>
      </c>
      <c s="4" t="s" r="L3">
        <v>271</v>
      </c>
    </row>
    <row spans="1:16" r="4">
      <c s="4" t="s" r="A4">
        <v>33</v>
      </c>
      <c s="7" t="n" r="L4">
        <v>17900000</v>
      </c>
      <c s="7" t="n" r="N4">
        <v>17281000</v>
      </c>
    </row>
    <row spans="1:16" r="5">
      <c s="4" t="s" r="A5">
        <v>76</v>
      </c>
      <c s="7" t="n" r="J5">
        <v>161000</v>
      </c>
      <c s="7" t="n" r="M5">
        <v>161000</v>
      </c>
    </row>
    <row spans="1:16" r="6">
      <c s="4" t="s" r="A6">
        <v>272</v>
      </c>
    </row>
    <row spans="1:16" r="7">
      <c s="3" t="s" r="A7">
        <v>269</v>
      </c>
    </row>
    <row spans="1:16" r="8">
      <c s="4" t="s" r="A8">
        <v>76</v>
      </c>
      <c s="5" t="n" r="J8">
        <v>200000</v>
      </c>
    </row>
    <row spans="1:16" r="9">
      <c s="4" t="s" r="A9">
        <v>273</v>
      </c>
      <c s="7" t="n" r="J9">
        <v>300000</v>
      </c>
    </row>
    <row spans="1:16" r="10">
      <c s="4" t="s" r="A10">
        <v>274</v>
      </c>
    </row>
    <row spans="1:16" r="11">
      <c s="3" t="s" r="A11">
        <v>269</v>
      </c>
    </row>
    <row spans="1:16" r="12">
      <c s="4" t="s" r="A12">
        <v>275</v>
      </c>
      <c s="7" t="n" r="I12">
        <v>400000</v>
      </c>
    </row>
    <row spans="1:16" r="13">
      <c s="4" t="s" r="A13">
        <v>276</v>
      </c>
    </row>
    <row spans="1:16" r="14">
      <c s="3" t="s" r="A14">
        <v>269</v>
      </c>
    </row>
    <row spans="1:16" r="15">
      <c s="4" t="s" r="A15">
        <v>277</v>
      </c>
      <c s="7" t="n" r="C15">
        <v>400000</v>
      </c>
    </row>
    <row spans="1:16" r="16">
      <c s="4" t="s" r="A16">
        <v>278</v>
      </c>
    </row>
    <row spans="1:16" r="17">
      <c s="3" t="s" r="A17">
        <v>269</v>
      </c>
    </row>
    <row spans="1:16" r="18">
      <c s="4" t="s" r="A18">
        <v>279</v>
      </c>
      <c s="7" t="n" r="H18">
        <v>1100000</v>
      </c>
    </row>
    <row spans="1:16" r="19">
      <c s="4" t="s" r="A19">
        <v>280</v>
      </c>
      <c s="4" t="s" r="L19">
        <v>281</v>
      </c>
    </row>
    <row spans="1:16" r="20">
      <c s="4" t="s" r="A20">
        <v>282</v>
      </c>
      <c s="5" t="n" r="H20">
        <v>900000</v>
      </c>
    </row>
    <row spans="1:16" r="21">
      <c s="4" t="s" r="A21">
        <v>283</v>
      </c>
      <c s="5" t="n" r="H21">
        <v>200000</v>
      </c>
    </row>
    <row spans="1:16" r="22">
      <c s="4" t="s" r="A22">
        <v>29</v>
      </c>
      <c s="5" t="n" r="H22">
        <v>200000</v>
      </c>
    </row>
    <row spans="1:16" r="23">
      <c s="4" t="s" r="A23">
        <v>284</v>
      </c>
      <c s="5" t="n" r="H23">
        <v>300000</v>
      </c>
    </row>
    <row spans="1:16" r="24">
      <c s="4" t="s" r="A24">
        <v>33</v>
      </c>
      <c s="7" t="n" r="H24">
        <v>600000</v>
      </c>
    </row>
    <row spans="1:16" r="25">
      <c s="4" t="s" r="A25">
        <v>270</v>
      </c>
      <c s="4" t="s" r="L25">
        <v>285</v>
      </c>
    </row>
    <row spans="1:16" r="26">
      <c s="4" t="s" r="A26">
        <v>286</v>
      </c>
      <c s="4" t="s" r="L26">
        <v>287</v>
      </c>
    </row>
    <row spans="1:16" r="27">
      <c s="4" t="s" r="A27">
        <v>288</v>
      </c>
    </row>
    <row spans="1:16" r="28">
      <c s="3" t="s" r="A28">
        <v>269</v>
      </c>
    </row>
    <row spans="1:16" r="29">
      <c s="4" t="s" r="A29">
        <v>279</v>
      </c>
      <c s="7" t="n" r="G29">
        <v>2500000</v>
      </c>
    </row>
    <row spans="1:16" r="30">
      <c s="4" t="s" r="A30">
        <v>280</v>
      </c>
      <c s="4" t="s" r="L30">
        <v>289</v>
      </c>
    </row>
    <row spans="1:16" r="31">
      <c s="4" t="s" r="A31">
        <v>282</v>
      </c>
      <c s="5" t="n" r="G31">
        <v>2100000</v>
      </c>
    </row>
    <row spans="1:16" r="32">
      <c s="4" t="s" r="A32">
        <v>283</v>
      </c>
      <c s="7" t="n" r="E32">
        <v>400000</v>
      </c>
    </row>
    <row spans="1:16" r="33">
      <c s="4" t="s" r="A33">
        <v>284</v>
      </c>
      <c s="5" t="n" r="G33">
        <v>1100000</v>
      </c>
    </row>
    <row spans="1:16" r="34">
      <c s="4" t="s" r="A34">
        <v>33</v>
      </c>
      <c s="5" t="n" r="G34">
        <v>700000</v>
      </c>
    </row>
    <row spans="1:16" r="35">
      <c s="4" t="s" r="A35">
        <v>270</v>
      </c>
      <c s="4" t="s" r="L35">
        <v>290</v>
      </c>
    </row>
    <row spans="1:16" r="36">
      <c s="4" t="s" r="A36">
        <v>286</v>
      </c>
      <c s="4" t="s" r="L36">
        <v>287</v>
      </c>
    </row>
    <row spans="1:16" r="37">
      <c s="4" t="s" r="A37">
        <v>291</v>
      </c>
      <c s="5" t="n" r="G37">
        <v>1400000</v>
      </c>
    </row>
    <row spans="1:16" r="38">
      <c s="4" t="s" r="A38">
        <v>292</v>
      </c>
      <c s="5" t="n" r="G38">
        <v>800000</v>
      </c>
    </row>
    <row spans="1:16" r="39">
      <c s="4" t="s" r="A39">
        <v>293</v>
      </c>
      <c s="7" t="n" r="G39">
        <v>100000</v>
      </c>
      <c s="7" t="n" r="P39">
        <v>200000</v>
      </c>
    </row>
    <row spans="1:16" r="40">
      <c s="4" t="s" r="A40">
        <v>294</v>
      </c>
      <c s="7" t="n" r="F40">
        <v>100000</v>
      </c>
    </row>
    <row spans="1:16" r="41">
      <c s="4" t="s" r="A41">
        <v>295</v>
      </c>
    </row>
    <row spans="1:16" r="42">
      <c s="3" t="s" r="A42">
        <v>269</v>
      </c>
    </row>
    <row spans="1:16" r="43">
      <c s="4" t="s" r="A43">
        <v>279</v>
      </c>
      <c s="5" t="n" r="F43">
        <v>6700000</v>
      </c>
    </row>
    <row spans="1:16" r="44">
      <c s="4" t="s" r="A44">
        <v>280</v>
      </c>
      <c s="4" t="s" r="L44">
        <v>296</v>
      </c>
    </row>
    <row spans="1:16" r="45">
      <c s="4" t="s" r="A45">
        <v>282</v>
      </c>
      <c s="7" t="n" r="F45">
        <v>5100000</v>
      </c>
    </row>
    <row spans="1:16" r="46">
      <c s="4" t="s" r="A46">
        <v>284</v>
      </c>
      <c s="7" t="n" r="L46">
        <v>1800000</v>
      </c>
    </row>
    <row spans="1:16" r="47">
      <c s="4" t="s" r="A47">
        <v>270</v>
      </c>
      <c s="4" t="s" r="F47">
        <v>297</v>
      </c>
    </row>
    <row spans="1:16" r="48">
      <c s="4" t="s" r="A48">
        <v>292</v>
      </c>
      <c s="5" t="n" r="L48">
        <v>2100000</v>
      </c>
    </row>
    <row spans="1:16" r="49">
      <c s="4" t="s" r="A49">
        <v>293</v>
      </c>
      <c s="7" t="n" r="F49">
        <v>1700000</v>
      </c>
    </row>
    <row spans="1:16" r="50">
      <c s="4" t="s" r="A50">
        <v>298</v>
      </c>
      <c s="7" t="n" r="B50">
        <v>200000</v>
      </c>
    </row>
    <row spans="1:16" r="51">
      <c s="4" t="s" r="A51">
        <v>299</v>
      </c>
      <c s="5" t="n" r="L51">
        <v>2100000</v>
      </c>
    </row>
    <row spans="1:16" r="52">
      <c s="4" t="s" r="A52">
        <v>33</v>
      </c>
      <c s="5" t="n" r="F52">
        <v>2500000</v>
      </c>
      <c s="5" t="n" r="L52">
        <v>2500000</v>
      </c>
    </row>
    <row spans="1:16" r="53">
      <c s="4" t="s" r="A53">
        <v>300</v>
      </c>
      <c s="5" t="n" r="F53">
        <v>1100000</v>
      </c>
    </row>
    <row spans="1:16" r="54">
      <c s="4" t="s" r="A54">
        <v>301</v>
      </c>
      <c s="7" t="n" r="F54">
        <v>2400000</v>
      </c>
    </row>
    <row spans="1:16" r="55">
      <c s="4" t="s" r="A55">
        <v>302</v>
      </c>
    </row>
    <row spans="1:16" r="56">
      <c s="3" t="s" r="A56">
        <v>269</v>
      </c>
    </row>
    <row spans="1:16" r="57">
      <c s="4" t="s" r="A57">
        <v>279</v>
      </c>
      <c s="7" t="n" r="E57">
        <v>1300000</v>
      </c>
    </row>
    <row spans="1:16" r="58">
      <c s="4" t="s" r="A58">
        <v>282</v>
      </c>
      <c s="5" t="n" r="L58">
        <v>200000</v>
      </c>
      <c s="7" t="n" r="N58">
        <v>1100000</v>
      </c>
    </row>
    <row spans="1:16" r="59">
      <c s="4" t="s" r="A59">
        <v>29</v>
      </c>
      <c s="5" t="n" r="L59">
        <v>400000</v>
      </c>
    </row>
    <row spans="1:16" r="60">
      <c s="4" t="s" r="A60">
        <v>284</v>
      </c>
      <c s="7" t="n" r="L60">
        <v>900000</v>
      </c>
    </row>
    <row spans="1:16" r="61">
      <c s="4" t="s" r="A61">
        <v>270</v>
      </c>
      <c s="4" t="s" r="E61">
        <v>303</v>
      </c>
    </row>
    <row spans="1:16" r="62">
      <c s="4" t="s" r="A62">
        <v>304</v>
      </c>
    </row>
    <row spans="1:16" r="63">
      <c s="3" t="s" r="A63">
        <v>269</v>
      </c>
    </row>
    <row spans="1:16" r="64">
      <c s="4" t="s" r="A64">
        <v>282</v>
      </c>
      <c s="7" t="n" r="K64">
        <v>20000</v>
      </c>
    </row>
    <row spans="1:16" r="65">
      <c s="4" t="s" r="A65">
        <v>305</v>
      </c>
    </row>
    <row spans="1:16" r="66">
      <c s="3" t="s" r="A66">
        <v>269</v>
      </c>
    </row>
    <row spans="1:16" r="67">
      <c s="4" t="s" r="A67">
        <v>306</v>
      </c>
      <c s="7" t="n" r="O67">
        <v>1100000</v>
      </c>
    </row>
    <row spans="1:16" r="68">
      <c s="4" t="s" r="A68">
        <v>307</v>
      </c>
    </row>
    <row spans="1:16" r="69">
      <c s="3" t="s" r="A69">
        <v>269</v>
      </c>
    </row>
    <row spans="1:16" r="70">
      <c s="4" t="s" r="A70">
        <v>279</v>
      </c>
      <c s="7" t="n" r="D70">
        <v>1400000</v>
      </c>
    </row>
    <row spans="1:16" r="71">
      <c s="4" t="s" r="A71">
        <v>280</v>
      </c>
      <c s="4" t="s" r="L71">
        <v>308</v>
      </c>
    </row>
    <row spans="1:16" r="72">
      <c s="4" t="s" r="A72">
        <v>282</v>
      </c>
      <c s="5" t="n" r="D72">
        <v>1100000</v>
      </c>
    </row>
    <row spans="1:16" r="73">
      <c s="4" t="s" r="A73">
        <v>283</v>
      </c>
      <c s="5" t="n" r="D73">
        <v>300000</v>
      </c>
    </row>
    <row spans="1:16" r="74">
      <c s="4" t="s" r="A74">
        <v>29</v>
      </c>
      <c s="5" t="n" r="D74">
        <v>88000</v>
      </c>
    </row>
    <row spans="1:16" r="75">
      <c s="4" t="s" r="A75">
        <v>284</v>
      </c>
      <c s="5" t="n" r="D75">
        <v>545000</v>
      </c>
    </row>
    <row spans="1:16" r="76">
      <c s="4" t="s" r="A76">
        <v>286</v>
      </c>
      <c s="4" t="s" r="L76">
        <v>287</v>
      </c>
    </row>
    <row spans="1:16" r="77">
      <c s="4" t="s" r="A77">
        <v>33</v>
      </c>
      <c s="5" t="n" r="D77">
        <v>742000</v>
      </c>
    </row>
    <row spans="1:16" r="78">
      <c s="4" t="s" r="A78">
        <v>309</v>
      </c>
    </row>
    <row spans="1:16" r="79">
      <c s="3" t="s" r="A79">
        <v>269</v>
      </c>
    </row>
    <row spans="1:16" r="80">
      <c s="4" t="s" r="A80">
        <v>279</v>
      </c>
      <c s="5" t="n" r="D80">
        <v>200000</v>
      </c>
    </row>
    <row spans="1:16" r="81">
      <c s="4" t="s" r="A81">
        <v>282</v>
      </c>
      <c s="5" t="n" r="D81">
        <v>100000</v>
      </c>
    </row>
    <row spans="1:16" r="82">
      <c s="4" t="s" r="A82">
        <v>284</v>
      </c>
      <c s="7" t="n" r="D82">
        <v>200000</v>
      </c>
    </row>
    <row spans="1:16" r="83">
      <c s="4" t="s" r="A83">
        <v>270</v>
      </c>
      <c s="4" t="s" r="L83">
        <v>310</v>
      </c>
    </row>
    <row spans="1:16" r="84">
      <c s="4" t="s" r="A84">
        <v>311</v>
      </c>
      <c s="5" t="n" r="D84">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19897</v>
      </c>
      <c s="7" t="n" r="C4">
        <v>18161</v>
      </c>
      <c s="7" t="n" r="D4">
        <v>38844</v>
      </c>
      <c s="7" t="n" r="E4">
        <v>34915</v>
      </c>
    </row>
    <row spans="1:5" r="5">
      <c s="4" t="s" r="A5">
        <v>70</v>
      </c>
      <c s="5" t="n" r="B5">
        <v>6767</v>
      </c>
      <c s="5" t="n" r="C5">
        <v>5785</v>
      </c>
      <c s="5" t="n" r="D5">
        <v>12597</v>
      </c>
      <c s="5" t="n" r="E5">
        <v>11315</v>
      </c>
    </row>
    <row spans="1:5" r="6">
      <c s="4" t="s" r="A6">
        <v>71</v>
      </c>
      <c s="5" t="n" r="B6">
        <v>13130</v>
      </c>
      <c s="5" t="n" r="C6">
        <v>12376</v>
      </c>
      <c s="5" t="n" r="D6">
        <v>26247</v>
      </c>
      <c s="5" t="n" r="E6">
        <v>23600</v>
      </c>
    </row>
    <row spans="1:5" r="7">
      <c s="4" t="s" r="A7">
        <v>72</v>
      </c>
      <c s="5" t="n" r="B7">
        <v>5519</v>
      </c>
      <c s="5" t="n" r="C7">
        <v>5537</v>
      </c>
      <c s="5" t="n" r="D7">
        <v>11376</v>
      </c>
      <c s="5" t="n" r="E7">
        <v>11766</v>
      </c>
    </row>
    <row spans="1:5" r="8">
      <c s="4" t="s" r="A8">
        <v>73</v>
      </c>
      <c s="5" t="n" r="B8">
        <v>3303</v>
      </c>
      <c s="5" t="n" r="C8">
        <v>3296</v>
      </c>
      <c s="5" t="n" r="D8">
        <v>6921</v>
      </c>
      <c s="5" t="n" r="E8">
        <v>6611</v>
      </c>
    </row>
    <row spans="1:5" r="9">
      <c s="4" t="s" r="A9">
        <v>74</v>
      </c>
      <c s="5" t="n" r="B9">
        <v>1331</v>
      </c>
      <c s="5" t="n" r="C9">
        <v>1137</v>
      </c>
      <c s="5" t="n" r="D9">
        <v>2484</v>
      </c>
      <c s="5" t="n" r="E9">
        <v>2481</v>
      </c>
    </row>
    <row spans="1:5" r="10">
      <c s="4" t="s" r="A10">
        <v>75</v>
      </c>
      <c s="5" t="n" r="C10">
        <v>89</v>
      </c>
      <c s="5" t="n" r="D10">
        <v>0</v>
      </c>
      <c s="5" t="n" r="E10">
        <v>492</v>
      </c>
    </row>
    <row spans="1:5" r="11">
      <c s="4" t="s" r="A11">
        <v>76</v>
      </c>
      <c s="5" t="n" r="C11">
        <v>161</v>
      </c>
      <c s="5" t="n" r="E11">
        <v>161</v>
      </c>
    </row>
    <row spans="1:5" r="12">
      <c s="4" t="s" r="A12">
        <v>77</v>
      </c>
      <c s="5" t="n" r="B12">
        <v>183</v>
      </c>
      <c s="5" t="n" r="C12">
        <v>176</v>
      </c>
      <c s="5" t="n" r="D12">
        <v>363</v>
      </c>
      <c s="5" t="n" r="E12">
        <v>340</v>
      </c>
    </row>
    <row spans="1:5" r="13">
      <c s="4" t="s" r="A13">
        <v>78</v>
      </c>
      <c s="5" t="n" r="B13">
        <v>10336</v>
      </c>
      <c s="5" t="n" r="C13">
        <v>10396</v>
      </c>
      <c s="5" t="n" r="D13">
        <v>21144</v>
      </c>
      <c s="5" t="n" r="E13">
        <v>21851</v>
      </c>
    </row>
    <row spans="1:5" r="14">
      <c s="4" t="s" r="A14">
        <v>79</v>
      </c>
      <c s="5" t="n" r="B14">
        <v>2794</v>
      </c>
      <c s="5" t="n" r="C14">
        <v>1980</v>
      </c>
      <c s="5" t="n" r="D14">
        <v>5103</v>
      </c>
      <c s="5" t="n" r="E14">
        <v>1749</v>
      </c>
    </row>
    <row spans="1:5" r="15">
      <c s="3" t="s" r="A15">
        <v>80</v>
      </c>
    </row>
    <row spans="1:5" r="16">
      <c s="4" t="s" r="A16">
        <v>81</v>
      </c>
      <c s="5" t="n" r="B16">
        <v>4</v>
      </c>
      <c s="5" t="n" r="D16">
        <v>4</v>
      </c>
    </row>
    <row spans="1:5" r="17">
      <c s="4" t="s" r="A17">
        <v>82</v>
      </c>
      <c s="5" t="n" r="B17">
        <v>26</v>
      </c>
      <c s="5" t="n" r="C17">
        <v>20</v>
      </c>
      <c s="5" t="n" r="D17">
        <v>43</v>
      </c>
      <c s="5" t="n" r="E17">
        <v>-22</v>
      </c>
    </row>
    <row spans="1:5" r="18">
      <c s="4" t="s" r="A18">
        <v>83</v>
      </c>
      <c s="5" t="n" r="B18">
        <v>2824</v>
      </c>
      <c s="5" t="n" r="C18">
        <v>2000</v>
      </c>
      <c s="5" t="n" r="D18">
        <v>5150</v>
      </c>
      <c s="5" t="n" r="E18">
        <v>1727</v>
      </c>
    </row>
    <row spans="1:5" r="19">
      <c s="4" t="s" r="A19">
        <v>84</v>
      </c>
      <c s="5" t="n" r="B19">
        <v>1057</v>
      </c>
      <c s="5" t="n" r="C19">
        <v>728</v>
      </c>
      <c s="5" t="n" r="D19">
        <v>2014</v>
      </c>
      <c s="5" t="n" r="E19">
        <v>662</v>
      </c>
    </row>
    <row spans="1:5" r="20">
      <c s="4" t="s" r="A20">
        <v>85</v>
      </c>
      <c s="7" t="n" r="B20">
        <v>1767</v>
      </c>
      <c s="7" t="n" r="C20">
        <v>1272</v>
      </c>
      <c s="7" t="n" r="D20">
        <v>3136</v>
      </c>
      <c s="7" t="n" r="E20">
        <v>1065</v>
      </c>
    </row>
    <row spans="1:5" r="21">
      <c s="3" t="s" r="A21">
        <v>86</v>
      </c>
    </row>
    <row spans="1:5" r="22">
      <c s="4" t="s" r="A22">
        <v>87</v>
      </c>
      <c s="8" t="n" r="B22">
        <v>0.1</v>
      </c>
      <c s="8" t="n" r="C22">
        <v>0.08</v>
      </c>
      <c s="8" t="n" r="D22">
        <v>0.18</v>
      </c>
      <c s="8" t="n" r="E22">
        <v>0.07000000000000001</v>
      </c>
    </row>
    <row spans="1:5" r="23">
      <c s="4" t="s" r="A23">
        <v>88</v>
      </c>
      <c s="8" t="n" r="B23">
        <v>0.1</v>
      </c>
      <c s="8" t="n" r="C23">
        <v>0.08</v>
      </c>
      <c s="8" t="n" r="D23">
        <v>0.17</v>
      </c>
      <c s="8" t="n" r="E23">
        <v>0.07000000000000001</v>
      </c>
    </row>
    <row spans="1:5" r="24">
      <c s="3" t="s" r="A24">
        <v>89</v>
      </c>
    </row>
    <row spans="1:5" r="25">
      <c s="4" t="s" r="A25">
        <v>87</v>
      </c>
      <c s="5" t="n" r="B25">
        <v>17582</v>
      </c>
      <c s="5" t="n" r="C25">
        <v>16113</v>
      </c>
      <c s="5" t="n" r="D25">
        <v>17503</v>
      </c>
      <c s="5" t="n" r="E25">
        <v>15852</v>
      </c>
    </row>
    <row spans="1:5" r="26">
      <c s="4" t="s" r="A26">
        <v>88</v>
      </c>
      <c s="5" t="n" r="B26">
        <v>18065</v>
      </c>
      <c s="5" t="n" r="C26">
        <v>16545</v>
      </c>
      <c s="5" t="n" r="D26">
        <v>17930</v>
      </c>
      <c s="5" t="n" r="E26">
        <v>16290</v>
      </c>
    </row>
    <row spans="1:5" r="27">
      <c s="4" t="s" r="A27">
        <v>90</v>
      </c>
      <c s="9" t="n" r="B27">
        <v>0.04</v>
      </c>
      <c s="9" t="n" r="C27">
        <v>0.035</v>
      </c>
      <c s="9" t="n" r="D27">
        <v>0.08</v>
      </c>
      <c s="9" t="n" r="E27">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12</v>
      </c>
      <c s="2" t="s" r="B1">
        <v>2</v>
      </c>
      <c s="2" t="s" r="C1">
        <v>313</v>
      </c>
      <c s="2" t="s" r="D1">
        <v>25</v>
      </c>
    </row>
    <row spans="1:4" r="2">
      <c s="3" t="s" r="A2">
        <v>269</v>
      </c>
    </row>
    <row spans="1:4" r="3">
      <c s="4" t="s" r="A3">
        <v>33</v>
      </c>
      <c s="7" t="n" r="B3">
        <v>17900</v>
      </c>
      <c s="7" t="n" r="D3">
        <v>17281</v>
      </c>
    </row>
    <row spans="1:4" r="4">
      <c s="4" t="s" r="A4">
        <v>307</v>
      </c>
    </row>
    <row spans="1:4" r="5">
      <c s="3" t="s" r="A5">
        <v>269</v>
      </c>
    </row>
    <row spans="1:4" r="6">
      <c s="4" t="s" r="A6">
        <v>29</v>
      </c>
      <c s="7" t="n" r="C6">
        <v>88</v>
      </c>
    </row>
    <row spans="1:4" r="7">
      <c s="4" t="s" r="A7">
        <v>284</v>
      </c>
      <c s="5" t="n" r="C7">
        <v>545</v>
      </c>
    </row>
    <row spans="1:4" r="8">
      <c s="4" t="s" r="A8">
        <v>33</v>
      </c>
      <c s="5" t="n" r="C8">
        <v>742</v>
      </c>
    </row>
    <row spans="1:4" r="9">
      <c s="4" t="s" r="A9">
        <v>314</v>
      </c>
      <c s="7" t="n" r="C9">
        <v>13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s="1" t="s" r="A1">
        <v>315</v>
      </c>
      <c s="2" t="s" r="B1">
        <v>316</v>
      </c>
      <c s="2" t="s" r="C1">
        <v>1</v>
      </c>
    </row>
    <row spans="1:3" r="2">
      <c s="2" t="s" r="B2">
        <v>313</v>
      </c>
      <c s="2" t="s" r="C2">
        <v>2</v>
      </c>
    </row>
    <row spans="1:3" r="3">
      <c s="3" t="s" r="A3">
        <v>269</v>
      </c>
    </row>
    <row spans="1:3" r="4">
      <c s="4" t="s" r="A4">
        <v>270</v>
      </c>
      <c s="4" t="s" r="C4">
        <v>271</v>
      </c>
    </row>
    <row spans="1:3" r="5">
      <c s="4" t="s" r="A5">
        <v>307</v>
      </c>
    </row>
    <row spans="1:3" r="6">
      <c s="3" t="s" r="A6">
        <v>269</v>
      </c>
    </row>
    <row spans="1:3" r="7">
      <c s="4" t="s" r="A7">
        <v>317</v>
      </c>
      <c s="7" t="n" r="B7">
        <v>545</v>
      </c>
    </row>
    <row spans="1:3" r="8">
      <c s="4" t="s" r="A8">
        <v>318</v>
      </c>
    </row>
    <row spans="1:3" r="9">
      <c s="3" t="s" r="A9">
        <v>269</v>
      </c>
    </row>
    <row spans="1:3" r="10">
      <c s="4" t="s" r="A10">
        <v>317</v>
      </c>
      <c s="7" t="n" r="B10">
        <v>120</v>
      </c>
    </row>
    <row spans="1:3" r="11">
      <c s="4" t="s" r="A11">
        <v>270</v>
      </c>
      <c s="4" t="s" r="B11">
        <v>303</v>
      </c>
    </row>
    <row spans="1:3" r="12">
      <c s="4" t="s" r="A12">
        <v>319</v>
      </c>
    </row>
    <row spans="1:3" r="13">
      <c s="3" t="s" r="A13">
        <v>269</v>
      </c>
    </row>
    <row spans="1:3" r="14">
      <c s="4" t="s" r="A14">
        <v>317</v>
      </c>
      <c s="7" t="n" r="B14">
        <v>17</v>
      </c>
    </row>
    <row spans="1:3" r="15">
      <c s="4" t="s" r="A15">
        <v>270</v>
      </c>
      <c s="4" t="s" r="B15">
        <v>310</v>
      </c>
    </row>
    <row spans="1:3" r="16">
      <c s="4" t="s" r="A16">
        <v>320</v>
      </c>
    </row>
    <row spans="1:3" r="17">
      <c s="3" t="s" r="A17">
        <v>269</v>
      </c>
    </row>
    <row spans="1:3" r="18">
      <c s="4" t="s" r="A18">
        <v>317</v>
      </c>
      <c s="7" t="n" r="B18">
        <v>391</v>
      </c>
    </row>
    <row spans="1:3" r="19">
      <c s="4" t="s" r="A19">
        <v>270</v>
      </c>
      <c s="4" t="s" r="B19">
        <v>321</v>
      </c>
    </row>
    <row spans="1:3" r="20">
      <c s="4" t="s" r="A20">
        <v>322</v>
      </c>
    </row>
    <row spans="1:3" r="21">
      <c s="3" t="s" r="A21">
        <v>269</v>
      </c>
    </row>
    <row spans="1:3" r="22">
      <c s="4" t="s" r="A22">
        <v>317</v>
      </c>
      <c s="7" t="n" r="B22">
        <v>17</v>
      </c>
    </row>
    <row spans="1:3" r="23">
      <c s="4" t="s" r="A23">
        <v>270</v>
      </c>
      <c s="4" t="s" r="B23">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s="1" t="s" r="A1">
        <v>323</v>
      </c>
      <c s="2" t="s" r="B1">
        <v>1</v>
      </c>
    </row>
    <row spans="1:2" r="2">
      <c s="2" t="s" r="B2">
        <v>236</v>
      </c>
    </row>
    <row spans="1:2" r="3">
      <c s="3" t="s" r="A3">
        <v>141</v>
      </c>
    </row>
    <row spans="1:2" r="4">
      <c s="4" t="s" r="A4">
        <v>324</v>
      </c>
      <c s="7" t="n" r="B4">
        <v>17281</v>
      </c>
    </row>
    <row spans="1:2" r="5">
      <c s="4" t="s" r="A5">
        <v>325</v>
      </c>
      <c s="5" t="n" r="B5">
        <v>742</v>
      </c>
    </row>
    <row spans="1:2" r="6">
      <c s="4" t="s" r="A6">
        <v>326</v>
      </c>
      <c s="5" t="n" r="B6">
        <v>-123</v>
      </c>
    </row>
    <row spans="1:2" r="7">
      <c s="4" t="s" r="A7">
        <v>327</v>
      </c>
      <c s="7" t="n" r="B7">
        <v>17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8</v>
      </c>
      <c s="2" t="s" r="B1">
        <v>2</v>
      </c>
      <c s="2" t="s" r="C1">
        <v>25</v>
      </c>
    </row>
    <row spans="1:3" r="2">
      <c s="3" t="s" r="A2">
        <v>329</v>
      </c>
    </row>
    <row spans="1:3" r="3">
      <c s="4" t="s" r="A3">
        <v>330</v>
      </c>
      <c s="7" t="n" r="B3">
        <v>13916</v>
      </c>
      <c s="7" t="n" r="C3">
        <v>13469</v>
      </c>
    </row>
    <row spans="1:3" r="4">
      <c s="4" t="s" r="A4">
        <v>331</v>
      </c>
      <c s="5" t="n" r="B4">
        <v>6975</v>
      </c>
      <c s="5" t="n" r="C4">
        <v>6312</v>
      </c>
    </row>
    <row spans="1:3" r="5">
      <c s="4" t="s" r="A5">
        <v>332</v>
      </c>
      <c s="5" t="n" r="B5">
        <v>6941</v>
      </c>
      <c s="5" t="n" r="C5">
        <v>7157</v>
      </c>
    </row>
    <row spans="1:3" r="6">
      <c s="4" t="s" r="A6">
        <v>333</v>
      </c>
    </row>
    <row spans="1:3" r="7">
      <c s="3" t="s" r="A7">
        <v>329</v>
      </c>
    </row>
    <row spans="1:3" r="8">
      <c s="4" t="s" r="A8">
        <v>330</v>
      </c>
      <c s="5" t="n" r="B8">
        <v>7446</v>
      </c>
      <c s="5" t="n" r="C8">
        <v>7134</v>
      </c>
    </row>
    <row spans="1:3" r="9">
      <c s="4" t="s" r="A9">
        <v>331</v>
      </c>
      <c s="5" t="n" r="B9">
        <v>3131</v>
      </c>
      <c s="5" t="n" r="C9">
        <v>2777</v>
      </c>
    </row>
    <row spans="1:3" r="10">
      <c s="4" t="s" r="A10">
        <v>332</v>
      </c>
      <c s="5" t="n" r="B10">
        <v>4315</v>
      </c>
      <c s="5" t="n" r="C10">
        <v>4357</v>
      </c>
    </row>
    <row spans="1:3" r="11">
      <c s="4" t="s" r="A11">
        <v>334</v>
      </c>
    </row>
    <row spans="1:3" r="12">
      <c s="3" t="s" r="A12">
        <v>329</v>
      </c>
    </row>
    <row spans="1:3" r="13">
      <c s="4" t="s" r="A13">
        <v>330</v>
      </c>
      <c s="5" t="n" r="B13">
        <v>1567</v>
      </c>
      <c s="5" t="n" r="C13">
        <v>1557</v>
      </c>
    </row>
    <row spans="1:3" r="14">
      <c s="4" t="s" r="A14">
        <v>331</v>
      </c>
      <c s="5" t="n" r="B14">
        <v>1151</v>
      </c>
      <c s="5" t="n" r="C14">
        <v>1074</v>
      </c>
    </row>
    <row spans="1:3" r="15">
      <c s="4" t="s" r="A15">
        <v>332</v>
      </c>
      <c s="5" t="n" r="B15">
        <v>416</v>
      </c>
      <c s="5" t="n" r="C15">
        <v>483</v>
      </c>
    </row>
    <row spans="1:3" r="16">
      <c s="4" t="s" r="A16">
        <v>335</v>
      </c>
    </row>
    <row spans="1:3" r="17">
      <c s="3" t="s" r="A17">
        <v>329</v>
      </c>
    </row>
    <row spans="1:3" r="18">
      <c s="4" t="s" r="A18">
        <v>330</v>
      </c>
      <c s="5" t="n" r="B18">
        <v>3681</v>
      </c>
      <c s="5" t="n" r="C18">
        <v>3694</v>
      </c>
    </row>
    <row spans="1:3" r="19">
      <c s="4" t="s" r="A19">
        <v>331</v>
      </c>
      <c s="5" t="n" r="B19">
        <v>1960</v>
      </c>
      <c s="5" t="n" r="C19">
        <v>1781</v>
      </c>
    </row>
    <row spans="1:3" r="20">
      <c s="4" t="s" r="A20">
        <v>332</v>
      </c>
      <c s="5" t="n" r="B20">
        <v>1721</v>
      </c>
      <c s="5" t="n" r="C20">
        <v>1913</v>
      </c>
    </row>
    <row spans="1:3" r="21">
      <c s="4" t="s" r="A21">
        <v>336</v>
      </c>
    </row>
    <row spans="1:3" r="22">
      <c s="3" t="s" r="A22">
        <v>329</v>
      </c>
    </row>
    <row spans="1:3" r="23">
      <c s="4" t="s" r="A23">
        <v>330</v>
      </c>
      <c s="5" t="n" r="B23">
        <v>1222</v>
      </c>
      <c s="5" t="n" r="C23">
        <v>1084</v>
      </c>
    </row>
    <row spans="1:3" r="24">
      <c s="4" t="s" r="A24">
        <v>331</v>
      </c>
      <c s="5" t="n" r="B24">
        <v>733</v>
      </c>
      <c s="5" t="n" r="C24">
        <v>680</v>
      </c>
    </row>
    <row spans="1:3" r="25">
      <c s="4" t="s" r="A25">
        <v>332</v>
      </c>
      <c s="7" t="n" r="B25">
        <v>489</v>
      </c>
      <c s="7" t="n" r="C25">
        <v>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5"/>
  </cols>
  <sheetData>
    <row spans="1:2" r="1">
      <c s="1" t="s" r="A1">
        <v>337</v>
      </c>
      <c s="2" t="s" r="B1">
        <v>1</v>
      </c>
    </row>
    <row spans="1:2" r="2">
      <c s="2" t="s" r="B2">
        <v>2</v>
      </c>
    </row>
    <row spans="1:2" r="3">
      <c s="3" t="s" r="A3">
        <v>329</v>
      </c>
    </row>
    <row spans="1:2" r="4">
      <c s="4" t="s" r="A4">
        <v>338</v>
      </c>
      <c s="4" t="s" r="B4">
        <v>271</v>
      </c>
    </row>
    <row spans="1:2" r="5">
      <c s="4" t="s" r="A5">
        <v>339</v>
      </c>
    </row>
    <row spans="1:2" r="6">
      <c s="3" t="s" r="A6">
        <v>329</v>
      </c>
    </row>
    <row spans="1:2" r="7">
      <c s="4" t="s" r="A7">
        <v>340</v>
      </c>
      <c s="4" t="s" r="B7">
        <v>341</v>
      </c>
    </row>
    <row spans="1:2" r="8">
      <c s="4" t="s" r="A8">
        <v>342</v>
      </c>
    </row>
    <row spans="1:2" r="9">
      <c s="3" t="s" r="A9">
        <v>329</v>
      </c>
    </row>
    <row spans="1:2" r="10">
      <c s="4" t="s" r="A10">
        <v>340</v>
      </c>
      <c s="4" t="s" r="B10">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4</v>
      </c>
      <c s="2" t="s" r="B1">
        <v>66</v>
      </c>
      <c s="2" t="s" r="D1">
        <v>1</v>
      </c>
    </row>
    <row spans="1:5" r="2">
      <c s="2" t="s" r="B2">
        <v>2</v>
      </c>
      <c s="2" t="s" r="C2">
        <v>67</v>
      </c>
      <c s="2" t="s" r="D2">
        <v>2</v>
      </c>
      <c s="2" t="s" r="E2">
        <v>67</v>
      </c>
    </row>
    <row spans="1:5" r="3">
      <c s="3" t="s" r="A3">
        <v>141</v>
      </c>
    </row>
    <row spans="1:5" r="4">
      <c s="4" t="s" r="A4">
        <v>345</v>
      </c>
      <c s="7" t="n" r="B4">
        <v>369</v>
      </c>
      <c s="7" t="n" r="C4">
        <v>340</v>
      </c>
      <c s="7" t="n" r="D4">
        <v>748</v>
      </c>
      <c s="7" t="n" r="E4">
        <v>7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46</v>
      </c>
      <c s="2" t="s" r="B1">
        <v>236</v>
      </c>
    </row>
    <row spans="1:2" r="2">
      <c s="3" t="s" r="A2">
        <v>141</v>
      </c>
    </row>
    <row spans="1:2" r="3">
      <c s="4" t="s" r="A3">
        <v>347</v>
      </c>
      <c s="7" t="n" r="B3">
        <v>740</v>
      </c>
    </row>
    <row spans="1:2" r="4">
      <c s="4" t="s" r="A4">
        <v>348</v>
      </c>
      <c s="5" t="n" r="B4">
        <v>1406</v>
      </c>
    </row>
    <row spans="1:2" r="5">
      <c s="4" t="s" r="A5">
        <v>349</v>
      </c>
      <c s="5" t="n" r="B5">
        <v>1155</v>
      </c>
    </row>
    <row spans="1:2" r="6">
      <c s="4" t="s" r="A6">
        <v>350</v>
      </c>
      <c s="5" t="n" r="B6">
        <v>1013</v>
      </c>
    </row>
    <row spans="1:2" r="7">
      <c s="4" t="s" r="A7">
        <v>351</v>
      </c>
      <c s="5" t="n" r="B7">
        <v>831</v>
      </c>
    </row>
    <row spans="1:2" r="8">
      <c s="4" t="s" r="A8">
        <v>352</v>
      </c>
      <c s="7" t="n" r="B8">
        <v>5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353</v>
      </c>
      <c s="2" t="s" r="B1">
        <v>2</v>
      </c>
      <c s="2" t="s" r="C1">
        <v>25</v>
      </c>
    </row>
    <row spans="1:3" r="2">
      <c s="3" t="s" r="A2">
        <v>354</v>
      </c>
    </row>
    <row spans="1:3" r="3">
      <c s="4" t="s" r="A3">
        <v>355</v>
      </c>
      <c s="7" t="n" r="B3">
        <v>3751</v>
      </c>
      <c s="7" t="n" r="C3">
        <v>4819</v>
      </c>
    </row>
    <row spans="1:3" r="4">
      <c s="4" t="s" r="A4">
        <v>356</v>
      </c>
      <c s="5" t="n" r="B4">
        <v>831</v>
      </c>
      <c s="5" t="n" r="C4">
        <v>444</v>
      </c>
    </row>
    <row spans="1:3" r="5">
      <c s="4" t="s" r="A5">
        <v>357</v>
      </c>
      <c s="5" t="n" r="B5">
        <v>482</v>
      </c>
      <c s="5" t="n" r="C5">
        <v>496</v>
      </c>
    </row>
    <row spans="1:3" r="6">
      <c s="4" t="s" r="A6">
        <v>358</v>
      </c>
      <c s="5" t="n" r="B6">
        <v>1531</v>
      </c>
      <c s="5" t="n" r="C6">
        <v>1720</v>
      </c>
    </row>
    <row spans="1:3" r="7">
      <c s="4" t="s" r="A7">
        <v>359</v>
      </c>
      <c s="7" t="n" r="B7">
        <v>6595</v>
      </c>
      <c s="7" t="n" r="C7">
        <v>74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3"/>
    <col customWidth="1" max="2" min="2" width="23"/>
    <col customWidth="1" max="3" min="3" width="14"/>
    <col customWidth="1" max="4" min="4" width="21"/>
    <col customWidth="1" max="5" min="5" width="21"/>
    <col customWidth="1" max="6" min="6" width="21"/>
    <col customWidth="1" max="7" min="7" width="21"/>
  </cols>
  <sheetData>
    <row spans="1:7" r="1">
      <c s="1" t="s" r="A1">
        <v>360</v>
      </c>
      <c s="2" t="s" r="B1">
        <v>316</v>
      </c>
      <c s="2" t="s" r="D1">
        <v>66</v>
      </c>
      <c s="2" t="s" r="F1">
        <v>1</v>
      </c>
    </row>
    <row spans="1:7" r="2">
      <c s="2" t="s" r="B2">
        <v>361</v>
      </c>
      <c s="2" t="s" r="C2">
        <v>362</v>
      </c>
      <c s="2" t="s" r="D2">
        <v>264</v>
      </c>
      <c s="2" t="s" r="E2">
        <v>363</v>
      </c>
      <c s="2" t="s" r="F2">
        <v>236</v>
      </c>
      <c s="2" t="s" r="G2">
        <v>264</v>
      </c>
    </row>
    <row spans="1:7" r="3">
      <c s="3" t="s" r="A3">
        <v>150</v>
      </c>
    </row>
    <row spans="1:7" r="4">
      <c s="4" t="s" r="A4">
        <v>364</v>
      </c>
      <c s="4" t="s" r="C4">
        <v>365</v>
      </c>
    </row>
    <row spans="1:7" r="5">
      <c s="4" t="s" r="A5">
        <v>366</v>
      </c>
      <c s="7" t="n" r="D5">
        <v>100</v>
      </c>
      <c s="7" t="n" r="E5">
        <v>400</v>
      </c>
    </row>
    <row spans="1:7" r="6">
      <c s="4" t="s" r="A6">
        <v>367</v>
      </c>
      <c s="7" t="n" r="E6">
        <v>100</v>
      </c>
    </row>
    <row spans="1:7" r="7">
      <c s="4" t="s" r="A7">
        <v>368</v>
      </c>
      <c s="5" t="n" r="B7">
        <v>7</v>
      </c>
    </row>
    <row spans="1:7" r="8">
      <c s="4" t="s" r="A8">
        <v>75</v>
      </c>
      <c s="7" t="n" r="D8">
        <v>89</v>
      </c>
      <c s="7" t="n" r="F8">
        <v>0</v>
      </c>
      <c s="7" t="n" r="G8">
        <v>492</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s="1" t="s" r="A1">
        <v>369</v>
      </c>
      <c s="2" t="s" r="B1">
        <v>359</v>
      </c>
    </row>
    <row spans="1:2" r="2">
      <c s="3" t="s" r="A2">
        <v>150</v>
      </c>
    </row>
    <row spans="1:2" r="3">
      <c s="4" t="s" r="A3">
        <v>370</v>
      </c>
      <c s="7" t="n" r="B3">
        <v>3</v>
      </c>
    </row>
    <row spans="1:2" r="4">
      <c s="4" t="s" r="A4">
        <v>371</v>
      </c>
      <c s="5" t="n" r="B4">
        <v>2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91</v>
      </c>
      <c s="2" t="s" r="B1">
        <v>66</v>
      </c>
      <c s="2" t="s" r="D1">
        <v>1</v>
      </c>
    </row>
    <row spans="1:5" r="2">
      <c s="2" t="s" r="B2">
        <v>2</v>
      </c>
      <c s="2" t="s" r="C2">
        <v>67</v>
      </c>
      <c s="2" t="s" r="D2">
        <v>2</v>
      </c>
      <c s="2" t="s" r="E2">
        <v>67</v>
      </c>
    </row>
    <row spans="1:5" r="3">
      <c s="3" t="s" r="A3">
        <v>92</v>
      </c>
    </row>
    <row spans="1:5" r="4">
      <c s="4" t="s" r="A4">
        <v>85</v>
      </c>
      <c s="7" t="n" r="B4">
        <v>1767</v>
      </c>
      <c s="7" t="n" r="C4">
        <v>1272</v>
      </c>
      <c s="7" t="n" r="D4">
        <v>3136</v>
      </c>
      <c s="7" t="n" r="E4">
        <v>1065</v>
      </c>
    </row>
    <row spans="1:5" r="5">
      <c s="3" t="s" r="A5">
        <v>93</v>
      </c>
    </row>
    <row spans="1:5" r="6">
      <c s="4" t="s" r="A6">
        <v>94</v>
      </c>
      <c s="5" t="n" r="B6">
        <v>436</v>
      </c>
      <c s="5" t="n" r="C6">
        <v>-24</v>
      </c>
      <c s="5" t="n" r="D6">
        <v>-1160</v>
      </c>
      <c s="5" t="n" r="E6">
        <v>3</v>
      </c>
    </row>
    <row spans="1:5" r="7">
      <c s="4" t="s" r="A7">
        <v>95</v>
      </c>
      <c s="5" t="n" r="B7">
        <v>436</v>
      </c>
      <c s="5" t="n" r="C7">
        <v>-24</v>
      </c>
      <c s="5" t="n" r="D7">
        <v>-1160</v>
      </c>
      <c s="5" t="n" r="E7">
        <v>3</v>
      </c>
    </row>
    <row spans="1:5" r="8">
      <c s="4" t="s" r="A8">
        <v>96</v>
      </c>
      <c s="7" t="n" r="B8">
        <v>2203</v>
      </c>
      <c s="7" t="n" r="C8">
        <v>1248</v>
      </c>
      <c s="7" t="n" r="D8">
        <v>1976</v>
      </c>
      <c s="7" t="n" r="E8">
        <v>10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t="s" r="A1">
        <v>372</v>
      </c>
      <c s="2" t="s" r="B1">
        <v>1</v>
      </c>
    </row>
    <row spans="1:2" r="2">
      <c s="2" t="s" r="B2">
        <v>373</v>
      </c>
    </row>
    <row spans="1:2" r="3">
      <c s="3" t="s" r="A3">
        <v>153</v>
      </c>
    </row>
    <row spans="1:2" r="4">
      <c s="4" t="s" r="A4">
        <v>374</v>
      </c>
      <c s="5" t="n" r="B4">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5</v>
      </c>
      <c s="2" t="s" r="B1">
        <v>66</v>
      </c>
      <c s="2" t="s" r="D1">
        <v>1</v>
      </c>
    </row>
    <row spans="1:5" r="2">
      <c s="2" t="s" r="B2">
        <v>2</v>
      </c>
      <c s="2" t="s" r="C2">
        <v>67</v>
      </c>
      <c s="2" t="s" r="D2">
        <v>2</v>
      </c>
      <c s="2" t="s" r="E2">
        <v>67</v>
      </c>
    </row>
    <row spans="1:5" r="3">
      <c s="3" t="s" r="A3">
        <v>376</v>
      </c>
    </row>
    <row spans="1:5" r="4">
      <c s="4" t="s" r="A4">
        <v>69</v>
      </c>
      <c s="7" t="n" r="B4">
        <v>19897</v>
      </c>
      <c s="7" t="n" r="C4">
        <v>18161</v>
      </c>
      <c s="7" t="n" r="D4">
        <v>38844</v>
      </c>
      <c s="7" t="n" r="E4">
        <v>34915</v>
      </c>
    </row>
    <row spans="1:5" r="5">
      <c s="4" t="s" r="A5">
        <v>244</v>
      </c>
    </row>
    <row spans="1:5" r="6">
      <c s="3" t="s" r="A6">
        <v>376</v>
      </c>
    </row>
    <row spans="1:5" r="7">
      <c s="4" t="s" r="A7">
        <v>69</v>
      </c>
      <c s="5" t="n" r="B7">
        <v>11256</v>
      </c>
      <c s="5" t="n" r="C7">
        <v>10615</v>
      </c>
      <c s="5" t="n" r="D7">
        <v>22004</v>
      </c>
      <c s="5" t="n" r="E7">
        <v>20616</v>
      </c>
    </row>
    <row spans="1:5" r="8">
      <c s="4" t="s" r="A8">
        <v>377</v>
      </c>
    </row>
    <row spans="1:5" r="9">
      <c s="3" t="s" r="A9">
        <v>376</v>
      </c>
    </row>
    <row spans="1:5" r="10">
      <c s="4" t="s" r="A10">
        <v>69</v>
      </c>
      <c s="5" t="n" r="B10">
        <v>2274</v>
      </c>
      <c s="5" t="n" r="C10">
        <v>1882</v>
      </c>
      <c s="5" t="n" r="D10">
        <v>4692</v>
      </c>
      <c s="5" t="n" r="E10">
        <v>3762</v>
      </c>
    </row>
    <row spans="1:5" r="11">
      <c s="4" t="s" r="A11">
        <v>378</v>
      </c>
    </row>
    <row spans="1:5" r="12">
      <c s="3" t="s" r="A12">
        <v>376</v>
      </c>
    </row>
    <row spans="1:5" r="13">
      <c s="4" t="s" r="A13">
        <v>69</v>
      </c>
      <c s="5" t="n" r="B13">
        <v>718</v>
      </c>
      <c s="5" t="n" r="C13">
        <v>694</v>
      </c>
      <c s="5" t="n" r="D13">
        <v>1412</v>
      </c>
      <c s="5" t="n" r="E13">
        <v>1341</v>
      </c>
    </row>
    <row spans="1:5" r="14">
      <c s="4" t="s" r="A14">
        <v>379</v>
      </c>
    </row>
    <row spans="1:5" r="15">
      <c s="3" t="s" r="A15">
        <v>376</v>
      </c>
    </row>
    <row spans="1:5" r="16">
      <c s="4" t="s" r="A16">
        <v>69</v>
      </c>
      <c s="7" t="n" r="B16">
        <v>5649</v>
      </c>
      <c s="7" t="n" r="C16">
        <v>4970</v>
      </c>
      <c s="7" t="n" r="D16">
        <v>10736</v>
      </c>
      <c s="7" t="n" r="E16">
        <v>91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0</v>
      </c>
      <c s="2" t="s" r="B1">
        <v>66</v>
      </c>
      <c s="2" t="s" r="D1">
        <v>1</v>
      </c>
    </row>
    <row spans="1:5" r="2">
      <c s="2" t="s" r="B2">
        <v>2</v>
      </c>
      <c s="2" t="s" r="C2">
        <v>67</v>
      </c>
      <c s="2" t="s" r="D2">
        <v>2</v>
      </c>
      <c s="2" t="s" r="E2">
        <v>67</v>
      </c>
    </row>
    <row spans="1:5" r="3">
      <c s="3" t="s" r="A3">
        <v>381</v>
      </c>
    </row>
    <row spans="1:5" r="4">
      <c s="4" t="s" r="A4">
        <v>382</v>
      </c>
      <c s="7" t="n" r="B4">
        <v>281</v>
      </c>
      <c s="7" t="n" r="C4">
        <v>265</v>
      </c>
      <c s="7" t="n" r="D4">
        <v>609</v>
      </c>
      <c s="7" t="n" r="E4">
        <v>543</v>
      </c>
    </row>
    <row spans="1:5" r="5">
      <c s="4" t="s" r="A5">
        <v>383</v>
      </c>
    </row>
    <row spans="1:5" r="6">
      <c s="3" t="s" r="A6">
        <v>381</v>
      </c>
    </row>
    <row spans="1:5" r="7">
      <c s="4" t="s" r="A7">
        <v>382</v>
      </c>
      <c s="5" t="n" r="B7">
        <v>196</v>
      </c>
      <c s="5" t="n" r="C7">
        <v>195</v>
      </c>
      <c s="5" t="n" r="D7">
        <v>425</v>
      </c>
      <c s="5" t="n" r="E7">
        <v>393</v>
      </c>
    </row>
    <row spans="1:5" r="8">
      <c s="4" t="s" r="A8">
        <v>384</v>
      </c>
    </row>
    <row spans="1:5" r="9">
      <c s="3" t="s" r="A9">
        <v>381</v>
      </c>
    </row>
    <row spans="1:5" r="10">
      <c s="4" t="s" r="A10">
        <v>382</v>
      </c>
      <c s="7" t="n" r="B10">
        <v>85</v>
      </c>
      <c s="7" t="n" r="C10">
        <v>70</v>
      </c>
      <c s="7" t="n" r="D10">
        <v>184</v>
      </c>
      <c s="7" t="n" r="E10">
        <v>1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t="s" r="A1">
        <v>385</v>
      </c>
      <c s="2" t="s" r="B1">
        <v>359</v>
      </c>
    </row>
    <row spans="1:2" r="2">
      <c s="3" t="s" r="A2">
        <v>386</v>
      </c>
    </row>
    <row spans="1:2" r="3">
      <c s="4" t="s" r="A3">
        <v>387</v>
      </c>
      <c s="4" t="s" r="B3">
        <v>388</v>
      </c>
    </row>
    <row spans="1:2" r="4">
      <c s="4" t="s" r="A4">
        <v>389</v>
      </c>
      <c s="4" t="s" r="B4">
        <v>390</v>
      </c>
    </row>
    <row spans="1:2" r="5">
      <c s="4" t="s" r="A5">
        <v>391</v>
      </c>
      <c s="4" t="s" r="B5">
        <v>392</v>
      </c>
    </row>
    <row spans="1:2" r="6">
      <c s="4" t="s" r="A6">
        <v>393</v>
      </c>
      <c s="4" t="s" r="B6">
        <v>394</v>
      </c>
    </row>
    <row spans="1:2" r="7">
      <c s="4" t="s" r="A7">
        <v>395</v>
      </c>
      <c s="8" t="n" r="B7">
        <v>1.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396</v>
      </c>
      <c s="2" t="s" r="B1">
        <v>1</v>
      </c>
    </row>
    <row spans="1:3" r="2">
      <c s="2" t="s" r="B2">
        <v>2</v>
      </c>
      <c s="2" t="s" r="C2">
        <v>67</v>
      </c>
    </row>
    <row spans="1:3" r="3">
      <c s="3" t="s" r="A3">
        <v>156</v>
      </c>
    </row>
    <row spans="1:3" r="4">
      <c s="4" t="s" r="A4">
        <v>397</v>
      </c>
      <c s="5" t="n" r="B4">
        <v>0</v>
      </c>
    </row>
    <row spans="1:3" r="5">
      <c s="4" t="s" r="A5">
        <v>398</v>
      </c>
      <c s="5" t="n" r="C5">
        <v>0</v>
      </c>
    </row>
    <row spans="1:3" r="6">
      <c s="4" t="s" r="A6">
        <v>399</v>
      </c>
      <c s="8" t="n" r="B6">
        <v>7.42</v>
      </c>
    </row>
    <row spans="1:3" r="7">
      <c s="4" t="s" r="A7">
        <v>400</v>
      </c>
      <c s="5" t="n" r="B7">
        <v>303000</v>
      </c>
      <c s="5" t="n" r="C7">
        <v>5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1</v>
      </c>
      <c s="2" t="s" r="B1">
        <v>66</v>
      </c>
      <c s="2" t="s" r="D1">
        <v>1</v>
      </c>
    </row>
    <row spans="1:5" r="2">
      <c s="2" t="s" r="B2">
        <v>2</v>
      </c>
      <c s="2" t="s" r="C2">
        <v>67</v>
      </c>
      <c s="2" t="s" r="D2">
        <v>2</v>
      </c>
      <c s="2" t="s" r="E2">
        <v>67</v>
      </c>
    </row>
    <row spans="1:5" r="3">
      <c s="3" t="s" r="A3">
        <v>402</v>
      </c>
    </row>
    <row spans="1:5" r="4">
      <c s="4" t="s" r="A4">
        <v>403</v>
      </c>
      <c s="7" t="n" r="B4">
        <v>1767</v>
      </c>
      <c s="7" t="n" r="C4">
        <v>1272</v>
      </c>
      <c s="7" t="n" r="D4">
        <v>3136</v>
      </c>
      <c s="7" t="n" r="E4">
        <v>1065</v>
      </c>
    </row>
    <row spans="1:5" r="5">
      <c s="4" t="s" r="A5">
        <v>404</v>
      </c>
      <c s="5" t="n" r="B5">
        <v>17582</v>
      </c>
      <c s="5" t="n" r="C5">
        <v>16113</v>
      </c>
      <c s="5" t="n" r="D5">
        <v>17503</v>
      </c>
      <c s="5" t="n" r="E5">
        <v>15852</v>
      </c>
    </row>
    <row spans="1:5" r="6">
      <c s="4" t="s" r="A6">
        <v>405</v>
      </c>
      <c s="8" t="n" r="B6">
        <v>0.1</v>
      </c>
      <c s="8" t="n" r="C6">
        <v>0.08</v>
      </c>
      <c s="8" t="n" r="D6">
        <v>0.18</v>
      </c>
      <c s="8" t="n" r="E6">
        <v>0.07000000000000001</v>
      </c>
    </row>
    <row spans="1:5" r="7">
      <c s="3" t="s" r="A7">
        <v>406</v>
      </c>
    </row>
    <row spans="1:5" r="8">
      <c s="4" t="s" r="A8">
        <v>403</v>
      </c>
      <c s="7" t="n" r="B8">
        <v>1767</v>
      </c>
      <c s="7" t="n" r="C8">
        <v>1272</v>
      </c>
      <c s="7" t="n" r="D8">
        <v>3136</v>
      </c>
      <c s="7" t="n" r="E8">
        <v>1065</v>
      </c>
    </row>
    <row spans="1:5" r="9">
      <c s="4" t="s" r="A9">
        <v>407</v>
      </c>
      <c s="5" t="n" r="B9">
        <v>17582</v>
      </c>
      <c s="5" t="n" r="C9">
        <v>16113</v>
      </c>
      <c s="5" t="n" r="D9">
        <v>17503</v>
      </c>
      <c s="5" t="n" r="E9">
        <v>15852</v>
      </c>
    </row>
    <row spans="1:5" r="10">
      <c s="4" t="s" r="A10">
        <v>408</v>
      </c>
      <c s="5" t="n" r="B10">
        <v>483</v>
      </c>
      <c s="5" t="n" r="C10">
        <v>432</v>
      </c>
      <c s="5" t="n" r="D10">
        <v>427</v>
      </c>
      <c s="5" t="n" r="E10">
        <v>438</v>
      </c>
    </row>
    <row spans="1:5" r="11">
      <c s="4" t="s" r="A11">
        <v>409</v>
      </c>
      <c s="5" t="n" r="B11">
        <v>18065</v>
      </c>
      <c s="5" t="n" r="C11">
        <v>16545</v>
      </c>
      <c s="5" t="n" r="D11">
        <v>17930</v>
      </c>
      <c s="5" t="n" r="E11">
        <v>16290</v>
      </c>
    </row>
    <row spans="1:5" r="12">
      <c s="4" t="s" r="A12">
        <v>410</v>
      </c>
      <c s="8" t="n" r="B12">
        <v>0.1</v>
      </c>
      <c s="8" t="n" r="C12">
        <v>0.08</v>
      </c>
      <c s="8" t="n" r="D12">
        <v>0.17</v>
      </c>
      <c s="8" t="n" r="E12">
        <v>0.07000000000000001</v>
      </c>
    </row>
    <row spans="1:5" r="13">
      <c s="4" t="s" r="A13">
        <v>411</v>
      </c>
      <c s="5" t="n" r="B13">
        <v>59</v>
      </c>
      <c s="5" t="n" r="C13">
        <v>182</v>
      </c>
      <c s="5" t="n" r="D13">
        <v>132</v>
      </c>
      <c s="5" t="n" r="E13">
        <v>1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s="1" t="s" r="A1">
        <v>412</v>
      </c>
      <c s="2" t="s" r="B1">
        <v>413</v>
      </c>
      <c s="2" t="s" r="C1">
        <v>414</v>
      </c>
      <c s="2" t="s" r="D1">
        <v>2</v>
      </c>
      <c s="2" t="s" r="E1">
        <v>25</v>
      </c>
    </row>
    <row spans="1:5" r="2">
      <c s="3" t="s" r="A2">
        <v>415</v>
      </c>
    </row>
    <row spans="1:5" r="3">
      <c s="4" t="s" r="A3">
        <v>63</v>
      </c>
      <c s="5" t="n" r="C3">
        <v>1644500</v>
      </c>
      <c s="5" t="n" r="D3">
        <v>19081098</v>
      </c>
      <c s="5" t="n" r="E3">
        <v>18778436</v>
      </c>
    </row>
    <row spans="1:5" r="4">
      <c s="4" t="s" r="A4">
        <v>61</v>
      </c>
      <c s="8" t="n" r="C4">
        <v>0.01</v>
      </c>
      <c s="8" t="n" r="D4">
        <v>0.01</v>
      </c>
      <c s="8" t="n" r="E4">
        <v>0.01</v>
      </c>
    </row>
    <row spans="1:5" r="5">
      <c s="4" t="s" r="A5">
        <v>416</v>
      </c>
      <c s="7" t="n" r="C5">
        <v>7</v>
      </c>
    </row>
    <row spans="1:5" r="6">
      <c s="4" t="s" r="A6">
        <v>417</v>
      </c>
      <c s="10" t="n" r="C6">
        <v>10.5</v>
      </c>
    </row>
    <row spans="1:5" r="7">
      <c s="4" t="s" r="A7">
        <v>418</v>
      </c>
      <c s="4" t="s" r="D7">
        <v>419</v>
      </c>
    </row>
    <row spans="1:5" r="8">
      <c s="4" t="s" r="A8">
        <v>420</v>
      </c>
      <c s="4" t="s" r="D8">
        <v>421</v>
      </c>
    </row>
    <row spans="1:5" r="9">
      <c s="4" t="s" r="A9">
        <v>422</v>
      </c>
    </row>
    <row spans="1:5" r="10">
      <c s="3" t="s" r="A10">
        <v>415</v>
      </c>
    </row>
    <row spans="1:5" r="11">
      <c s="4" t="s" r="A11">
        <v>423</v>
      </c>
      <c s="8" t="n" r="B11">
        <v>0.04</v>
      </c>
    </row>
    <row spans="1:5" r="12">
      <c s="4" t="s" r="A12">
        <v>424</v>
      </c>
      <c s="10" t="n" r="B12">
        <v>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s="1" t="s" r="A1">
        <v>425</v>
      </c>
      <c s="2" t="s" r="B1">
        <v>316</v>
      </c>
      <c s="2" t="s" r="C1">
        <v>66</v>
      </c>
      <c s="2" t="s" r="E1">
        <v>1</v>
      </c>
    </row>
    <row spans="1:12" r="2">
      <c s="2" t="s" r="B2">
        <v>426</v>
      </c>
      <c s="2" t="s" r="C2">
        <v>2</v>
      </c>
      <c s="2" t="s" r="D2">
        <v>67</v>
      </c>
      <c s="2" t="s" r="E2">
        <v>2</v>
      </c>
      <c s="2" t="s" r="F2">
        <v>67</v>
      </c>
      <c s="2" t="s" r="G2">
        <v>427</v>
      </c>
      <c s="2" t="s" r="H2">
        <v>428</v>
      </c>
      <c s="2" t="s" r="I2">
        <v>429</v>
      </c>
      <c s="2" t="s" r="J2">
        <v>430</v>
      </c>
      <c s="2" t="s" r="K2">
        <v>431</v>
      </c>
      <c s="2" t="s" r="L2">
        <v>432</v>
      </c>
    </row>
    <row spans="1:12" r="3">
      <c s="3" t="s" r="A3">
        <v>433</v>
      </c>
    </row>
    <row spans="1:12" r="4">
      <c s="4" t="s" r="A4">
        <v>434</v>
      </c>
      <c s="4" t="s" r="E4">
        <v>421</v>
      </c>
    </row>
    <row spans="1:12" r="5">
      <c s="4" t="s" r="A5">
        <v>435</v>
      </c>
      <c s="4" t="s" r="E5">
        <v>419</v>
      </c>
    </row>
    <row spans="1:12" r="6">
      <c s="4" t="s" r="A6">
        <v>436</v>
      </c>
      <c s="9" t="n" r="C6">
        <v>0.04</v>
      </c>
      <c s="9" t="n" r="D6">
        <v>0.035</v>
      </c>
      <c s="9" t="n" r="E6">
        <v>0.08</v>
      </c>
      <c s="9" t="n" r="F6">
        <v>0.07000000000000001</v>
      </c>
    </row>
    <row spans="1:12" r="7">
      <c s="4" t="s" r="A7">
        <v>437</v>
      </c>
    </row>
    <row spans="1:12" r="8">
      <c s="3" t="s" r="A8">
        <v>433</v>
      </c>
    </row>
    <row spans="1:12" r="9">
      <c s="4" t="s" r="A9">
        <v>434</v>
      </c>
      <c s="4" t="s" r="E9">
        <v>438</v>
      </c>
    </row>
    <row spans="1:12" r="10">
      <c s="4" t="s" r="A10">
        <v>435</v>
      </c>
      <c s="4" t="s" r="E10">
        <v>439</v>
      </c>
    </row>
    <row spans="1:12" r="11">
      <c s="4" t="s" r="A11">
        <v>436</v>
      </c>
      <c s="9" t="n" r="B11">
        <v>0.04</v>
      </c>
    </row>
    <row spans="1:12" r="12">
      <c s="4" t="s" r="A12">
        <v>440</v>
      </c>
      <c s="7" t="n" r="H12">
        <v>700</v>
      </c>
    </row>
    <row spans="1:12" r="13">
      <c s="4" t="s" r="A13">
        <v>441</v>
      </c>
    </row>
    <row spans="1:12" r="14">
      <c s="3" t="s" r="A14">
        <v>433</v>
      </c>
    </row>
    <row spans="1:12" r="15">
      <c s="4" t="s" r="A15">
        <v>434</v>
      </c>
      <c s="4" t="s" r="E15">
        <v>442</v>
      </c>
    </row>
    <row spans="1:12" r="16">
      <c s="4" t="s" r="A16">
        <v>435</v>
      </c>
      <c s="4" t="s" r="E16">
        <v>443</v>
      </c>
    </row>
    <row spans="1:12" r="17">
      <c s="4" t="s" r="A17">
        <v>436</v>
      </c>
      <c s="11" t="n" r="B17">
        <v>0.04</v>
      </c>
    </row>
    <row spans="1:12" r="18">
      <c s="4" t="s" r="A18">
        <v>440</v>
      </c>
      <c s="7" t="n" r="G18">
        <v>705</v>
      </c>
    </row>
    <row spans="1:12" r="19">
      <c s="4" t="s" r="A19">
        <v>444</v>
      </c>
    </row>
    <row spans="1:12" r="20">
      <c s="3" t="s" r="A20">
        <v>433</v>
      </c>
    </row>
    <row spans="1:12" r="21">
      <c s="4" t="s" r="A21">
        <v>434</v>
      </c>
      <c s="4" t="s" r="F21">
        <v>445</v>
      </c>
    </row>
    <row spans="1:12" r="22">
      <c s="4" t="s" r="A22">
        <v>435</v>
      </c>
      <c s="4" t="s" r="F22">
        <v>446</v>
      </c>
    </row>
    <row spans="1:12" r="23">
      <c s="4" t="s" r="A23">
        <v>436</v>
      </c>
      <c s="11" t="n" r="B23">
        <v>0.035</v>
      </c>
    </row>
    <row spans="1:12" r="24">
      <c s="4" t="s" r="A24">
        <v>440</v>
      </c>
      <c s="7" t="n" r="L24">
        <v>546</v>
      </c>
    </row>
    <row spans="1:12" r="25">
      <c s="4" t="s" r="A25">
        <v>447</v>
      </c>
    </row>
    <row spans="1:12" r="26">
      <c s="3" t="s" r="A26">
        <v>433</v>
      </c>
    </row>
    <row spans="1:12" r="27">
      <c s="4" t="s" r="A27">
        <v>434</v>
      </c>
      <c s="4" t="s" r="F27">
        <v>448</v>
      </c>
    </row>
    <row spans="1:12" r="28">
      <c s="4" t="s" r="A28">
        <v>435</v>
      </c>
      <c s="4" t="s" r="F28">
        <v>449</v>
      </c>
    </row>
    <row spans="1:12" r="29">
      <c s="4" t="s" r="A29">
        <v>436</v>
      </c>
      <c s="11" t="n" r="B29">
        <v>0.035</v>
      </c>
    </row>
    <row spans="1:12" r="30">
      <c s="4" t="s" r="A30">
        <v>440</v>
      </c>
      <c s="7" t="n" r="K30">
        <v>547</v>
      </c>
    </row>
    <row spans="1:12" r="31">
      <c s="4" t="s" r="A31">
        <v>450</v>
      </c>
    </row>
    <row spans="1:12" r="32">
      <c s="3" t="s" r="A32">
        <v>433</v>
      </c>
    </row>
    <row spans="1:12" r="33">
      <c s="4" t="s" r="A33">
        <v>434</v>
      </c>
      <c s="4" t="s" r="F33">
        <v>451</v>
      </c>
    </row>
    <row spans="1:12" r="34">
      <c s="4" t="s" r="A34">
        <v>435</v>
      </c>
      <c s="4" t="s" r="F34">
        <v>452</v>
      </c>
    </row>
    <row spans="1:12" r="35">
      <c s="4" t="s" r="A35">
        <v>436</v>
      </c>
      <c s="11" t="n" r="B35">
        <v>0.035</v>
      </c>
    </row>
    <row spans="1:12" r="36">
      <c s="4" t="s" r="A36">
        <v>440</v>
      </c>
      <c s="7" t="n" r="J36">
        <v>607</v>
      </c>
    </row>
    <row spans="1:12" r="37">
      <c s="4" t="s" r="A37">
        <v>453</v>
      </c>
    </row>
    <row spans="1:12" r="38">
      <c s="3" t="s" r="A38">
        <v>433</v>
      </c>
    </row>
    <row spans="1:12" r="39">
      <c s="4" t="s" r="A39">
        <v>434</v>
      </c>
      <c s="4" t="s" r="F39">
        <v>454</v>
      </c>
    </row>
    <row spans="1:12" r="40">
      <c s="4" t="s" r="A40">
        <v>435</v>
      </c>
      <c s="4" t="s" r="F40">
        <v>455</v>
      </c>
    </row>
    <row spans="1:12" r="41">
      <c s="4" t="s" r="A41">
        <v>436</v>
      </c>
      <c s="9" t="n" r="B41">
        <v>0.035</v>
      </c>
    </row>
    <row spans="1:12" r="42">
      <c s="4" t="s" r="A42">
        <v>440</v>
      </c>
      <c s="7" t="n" r="I42">
        <v>608</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6</v>
      </c>
      <c s="2" t="s" r="B1">
        <v>1</v>
      </c>
    </row>
    <row spans="1:3" r="2">
      <c s="2" t="s" r="B2">
        <v>2</v>
      </c>
      <c s="2" t="s" r="C2">
        <v>67</v>
      </c>
    </row>
    <row spans="1:3" r="3">
      <c s="3" t="s" r="A3">
        <v>165</v>
      </c>
    </row>
    <row spans="1:3" r="4">
      <c s="4" t="s" r="A4">
        <v>457</v>
      </c>
      <c s="7" t="n" r="B4">
        <v>1742</v>
      </c>
      <c s="7" t="n" r="C4">
        <v>6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58</v>
      </c>
      <c s="2" t="s" r="B1">
        <v>236</v>
      </c>
    </row>
    <row spans="1:2" r="2">
      <c s="4" t="s" r="A2">
        <v>459</v>
      </c>
    </row>
    <row spans="1:2" r="3">
      <c s="3" t="s" r="A3">
        <v>460</v>
      </c>
    </row>
    <row spans="1:2" r="4">
      <c s="4" t="s" r="A4">
        <v>461</v>
      </c>
      <c s="7" t="n" r="B4">
        <v>12000000</v>
      </c>
    </row>
    <row spans="1:2" r="5">
      <c s="4" t="s" r="A5">
        <v>462</v>
      </c>
    </row>
    <row spans="1:2" r="6">
      <c s="3" t="s" r="A6">
        <v>460</v>
      </c>
    </row>
    <row spans="1:2" r="7">
      <c s="4" t="s" r="A7">
        <v>463</v>
      </c>
      <c s="7" t="n" r="B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67</v>
      </c>
    </row>
    <row spans="1:3" r="3">
      <c s="3" t="s" r="A3">
        <v>98</v>
      </c>
    </row>
    <row spans="1:3" r="4">
      <c s="4" t="s" r="A4">
        <v>85</v>
      </c>
      <c s="7" t="n" r="B4">
        <v>3136</v>
      </c>
      <c s="7" t="n" r="C4">
        <v>1065</v>
      </c>
    </row>
    <row spans="1:3" r="5">
      <c s="3" t="s" r="A5">
        <v>99</v>
      </c>
    </row>
    <row spans="1:3" r="6">
      <c s="4" t="s" r="A6">
        <v>100</v>
      </c>
      <c s="5" t="n" r="B6">
        <v>1672</v>
      </c>
      <c s="5" t="n" r="C6">
        <v>1620</v>
      </c>
    </row>
    <row spans="1:3" r="7">
      <c s="4" t="s" r="A7">
        <v>101</v>
      </c>
      <c s="5" t="n" r="B7">
        <v>609</v>
      </c>
      <c s="5" t="n" r="C7">
        <v>543</v>
      </c>
    </row>
    <row spans="1:3" r="8">
      <c s="4" t="s" r="A8">
        <v>102</v>
      </c>
      <c s="5" t="n" r="C8">
        <v>229</v>
      </c>
    </row>
    <row spans="1:3" r="9">
      <c s="4" t="s" r="A9">
        <v>76</v>
      </c>
      <c s="5" t="n" r="C9">
        <v>161</v>
      </c>
    </row>
    <row spans="1:3" r="10">
      <c s="4" t="s" r="A10">
        <v>103</v>
      </c>
      <c s="5" t="n" r="B10">
        <v>56</v>
      </c>
      <c s="5" t="n" r="C10">
        <v>24</v>
      </c>
    </row>
    <row spans="1:3" r="11">
      <c s="4" t="s" r="A11">
        <v>104</v>
      </c>
      <c s="5" t="n" r="B11">
        <v>310</v>
      </c>
      <c s="5" t="n" r="C11">
        <v>407</v>
      </c>
    </row>
    <row spans="1:3" r="12">
      <c s="4" t="s" r="A12">
        <v>105</v>
      </c>
      <c s="5" t="n" r="C12">
        <v>-28</v>
      </c>
    </row>
    <row spans="1:3" r="13">
      <c s="4" t="s" r="A13">
        <v>106</v>
      </c>
      <c s="5" t="n" r="C13">
        <v>4</v>
      </c>
    </row>
    <row spans="1:3" r="14">
      <c s="4" t="s" r="A14">
        <v>107</v>
      </c>
      <c s="5" t="n" r="B14">
        <v>-13</v>
      </c>
      <c s="5" t="n" r="C14">
        <v>23</v>
      </c>
    </row>
    <row spans="1:3" r="15">
      <c s="3" t="s" r="A15">
        <v>108</v>
      </c>
    </row>
    <row spans="1:3" r="16">
      <c s="4" t="s" r="A16">
        <v>109</v>
      </c>
      <c s="5" t="n" r="B16">
        <v>-1849</v>
      </c>
      <c s="5" t="n" r="C16">
        <v>-813</v>
      </c>
    </row>
    <row spans="1:3" r="17">
      <c s="4" t="s" r="A17">
        <v>29</v>
      </c>
      <c s="5" t="n" r="B17">
        <v>351</v>
      </c>
      <c s="5" t="n" r="C17">
        <v>-2140</v>
      </c>
    </row>
    <row spans="1:3" r="18">
      <c s="4" t="s" r="A18">
        <v>110</v>
      </c>
      <c s="5" t="n" r="B18">
        <v>-552</v>
      </c>
      <c s="5" t="n" r="C18">
        <v>87</v>
      </c>
    </row>
    <row spans="1:3" r="19">
      <c s="4" t="s" r="A19">
        <v>111</v>
      </c>
      <c s="5" t="n" r="B19">
        <v>-418</v>
      </c>
      <c s="5" t="n" r="C19">
        <v>-1248</v>
      </c>
    </row>
    <row spans="1:3" r="20">
      <c s="4" t="s" r="A20">
        <v>112</v>
      </c>
      <c s="5" t="n" r="B20">
        <v>3302</v>
      </c>
      <c s="5" t="n" r="C20">
        <v>-66</v>
      </c>
    </row>
    <row spans="1:3" r="21">
      <c s="3" t="s" r="A21">
        <v>113</v>
      </c>
    </row>
    <row spans="1:3" r="22">
      <c s="4" t="s" r="A22">
        <v>114</v>
      </c>
      <c s="5" t="n" r="B22">
        <v>-793</v>
      </c>
      <c s="5" t="n" r="C22">
        <v>-549</v>
      </c>
    </row>
    <row spans="1:3" r="23">
      <c s="4" t="s" r="A23">
        <v>115</v>
      </c>
      <c s="5" t="n" r="B23">
        <v>15</v>
      </c>
    </row>
    <row spans="1:3" r="24">
      <c s="4" t="s" r="A24">
        <v>116</v>
      </c>
      <c s="5" t="n" r="B24">
        <v>-1268</v>
      </c>
      <c s="5" t="n" r="C24">
        <v>-193</v>
      </c>
    </row>
    <row spans="1:3" r="25">
      <c s="4" t="s" r="A25">
        <v>117</v>
      </c>
      <c s="5" t="n" r="C25">
        <v>-7</v>
      </c>
    </row>
    <row spans="1:3" r="26">
      <c s="4" t="s" r="A26">
        <v>118</v>
      </c>
      <c s="5" t="n" r="B26">
        <v>-2046</v>
      </c>
      <c s="5" t="n" r="C26">
        <v>-749</v>
      </c>
    </row>
    <row spans="1:3" r="27">
      <c s="3" t="s" r="A27">
        <v>119</v>
      </c>
    </row>
    <row spans="1:3" r="28">
      <c s="4" t="s" r="A28">
        <v>120</v>
      </c>
      <c s="5" t="n" r="B28">
        <v>1058</v>
      </c>
      <c s="5" t="n" r="C28">
        <v>10682</v>
      </c>
    </row>
    <row spans="1:3" r="29">
      <c s="4" t="s" r="A29">
        <v>121</v>
      </c>
      <c s="5" t="n" r="B29">
        <v>-6</v>
      </c>
      <c s="5" t="n" r="C29">
        <v>-7</v>
      </c>
    </row>
    <row spans="1:3" r="30">
      <c s="4" t="s" r="A30">
        <v>122</v>
      </c>
      <c s="5" t="n" r="B30">
        <v>-1405</v>
      </c>
      <c s="5" t="n" r="C30">
        <v>-1093</v>
      </c>
    </row>
    <row spans="1:3" r="31">
      <c s="4" t="s" r="A31">
        <v>105</v>
      </c>
      <c s="5" t="n" r="C31">
        <v>28</v>
      </c>
    </row>
    <row spans="1:3" r="32">
      <c s="4" t="s" r="A32">
        <v>123</v>
      </c>
      <c s="5" t="n" r="B32">
        <v>-353</v>
      </c>
      <c s="5" t="n" r="C32">
        <v>9610</v>
      </c>
    </row>
    <row spans="1:3" r="33">
      <c s="4" t="s" r="A33">
        <v>124</v>
      </c>
      <c s="5" t="n" r="B33">
        <v>-165</v>
      </c>
      <c s="5" t="n" r="C33">
        <v>6</v>
      </c>
    </row>
    <row spans="1:3" r="34">
      <c s="4" t="s" r="A34">
        <v>125</v>
      </c>
      <c s="5" t="n" r="B34">
        <v>738</v>
      </c>
      <c s="5" t="n" r="C34">
        <v>8801</v>
      </c>
    </row>
    <row spans="1:3" r="35">
      <c s="4" t="s" r="A35">
        <v>126</v>
      </c>
      <c s="5" t="n" r="B35">
        <v>18692</v>
      </c>
      <c s="5" t="n" r="C35">
        <v>14711</v>
      </c>
    </row>
    <row spans="1:3" r="36">
      <c s="4" t="s" r="A36">
        <v>127</v>
      </c>
      <c s="7" t="n" r="B36">
        <v>19430</v>
      </c>
      <c s="7" t="n" r="C36">
        <v>235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4</v>
      </c>
      <c s="2" t="s" r="B1">
        <v>66</v>
      </c>
      <c s="2" t="s" r="D1">
        <v>1</v>
      </c>
    </row>
    <row spans="1:5" r="2">
      <c s="2" t="s" r="B2">
        <v>2</v>
      </c>
      <c s="2" t="s" r="C2">
        <v>67</v>
      </c>
      <c s="2" t="s" r="D2">
        <v>2</v>
      </c>
      <c s="2" t="s" r="E2">
        <v>67</v>
      </c>
    </row>
    <row spans="1:5" r="3">
      <c s="3" t="s" r="A3">
        <v>162</v>
      </c>
    </row>
    <row spans="1:5" r="4">
      <c s="4" t="s" r="A4">
        <v>465</v>
      </c>
      <c s="7" t="n" r="D4">
        <v>-2365</v>
      </c>
      <c s="7" t="n" r="E4">
        <v>-253</v>
      </c>
    </row>
    <row spans="1:5" r="5">
      <c s="4" t="s" r="A5">
        <v>466</v>
      </c>
      <c s="5" t="n" r="D5">
        <v>-1160</v>
      </c>
      <c s="5" t="n" r="E5">
        <v>3</v>
      </c>
    </row>
    <row spans="1:5" r="6">
      <c s="4" t="s" r="A6">
        <v>467</v>
      </c>
      <c s="5" t="n" r="D6">
        <v>0</v>
      </c>
      <c s="5" t="n" r="E6">
        <v>0</v>
      </c>
    </row>
    <row spans="1:5" r="7">
      <c s="4" t="s" r="A7">
        <v>468</v>
      </c>
      <c s="7" t="n" r="B7">
        <v>436</v>
      </c>
      <c s="7" t="n" r="C7">
        <v>-24</v>
      </c>
      <c s="5" t="n" r="D7">
        <v>-1160</v>
      </c>
      <c s="5" t="n" r="E7">
        <v>3</v>
      </c>
    </row>
    <row spans="1:5" r="8">
      <c s="4" t="s" r="A8">
        <v>469</v>
      </c>
      <c s="7" t="n" r="B8">
        <v>-3525</v>
      </c>
      <c s="7" t="n" r="C8">
        <v>-250</v>
      </c>
      <c s="7" t="n" r="D8">
        <v>-3525</v>
      </c>
      <c s="7" t="n" r="E8">
        <v>-2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for Pres</vt:lpstr>
      <vt:lpstr>Income Tax Expense</vt:lpstr>
      <vt:lpstr>Inventories</vt:lpstr>
      <vt:lpstr>Acquisition and Divestitures</vt:lpstr>
      <vt:lpstr>Goodwill and Other Intangibles</vt:lpstr>
      <vt:lpstr>Accrued Expenses</vt:lpstr>
      <vt:lpstr>Restructuring</vt:lpstr>
      <vt:lpstr>Commitments and Contingencies</vt:lpstr>
      <vt:lpstr>Segment and Enterprise-Wide Dis</vt:lpstr>
      <vt:lpstr>Share-based Compensation</vt:lpstr>
      <vt:lpstr>Net Income per Share</vt:lpstr>
      <vt:lpstr>Stockholders' Equity</vt:lpstr>
      <vt:lpstr>Supplemental Cash Flow Informat</vt:lpstr>
      <vt:lpstr>Fair Value Measurements</vt:lpstr>
      <vt:lpstr>Accumulated Other Comprehensive</vt:lpstr>
      <vt:lpstr>Organization and Basis for Pr22</vt:lpstr>
      <vt:lpstr>Income Tax Expense (Tables)</vt:lpstr>
      <vt:lpstr>Inventories (Tables)</vt:lpstr>
      <vt:lpstr>Acquisition and Divestitures (T</vt:lpstr>
      <vt:lpstr>Goodwill and Other Intangibles </vt:lpstr>
      <vt:lpstr>Accrued Expenses (Tables)</vt:lpstr>
      <vt:lpstr>Segment and Enterprise-Wide D28</vt:lpstr>
      <vt:lpstr>Share-based Compensation (Table</vt:lpstr>
      <vt:lpstr>Net Income per Share (Tables)</vt:lpstr>
      <vt:lpstr>Stockholders' Equity (Tables)</vt:lpstr>
      <vt:lpstr>Supplemental Cash Flow Inform32</vt:lpstr>
      <vt:lpstr>Accumulated Other Comprehensi33</vt:lpstr>
      <vt:lpstr>Income Tax Expense - Additional</vt:lpstr>
      <vt:lpstr>Income Tax Expense - Reconcilia</vt:lpstr>
      <vt:lpstr>Income Tax Expense - Summary of</vt:lpstr>
      <vt:lpstr>Inventories - Summary of Invent</vt:lpstr>
      <vt:lpstr>Inventories - Additional Inform</vt:lpstr>
      <vt:lpstr>Acquisition and Divestitures - </vt:lpstr>
      <vt:lpstr>Acquisition and Divestitures 40</vt:lpstr>
      <vt:lpstr>Acquisition and Divestitures 41</vt:lpstr>
      <vt:lpstr>Goodwill and Other Intangible42</vt:lpstr>
      <vt:lpstr>Goodwill and Other Intangible43</vt:lpstr>
      <vt:lpstr>Goodwill and Other Intangible44</vt:lpstr>
      <vt:lpstr>Goodwill and Other Intangible45</vt:lpstr>
      <vt:lpstr>Goodwill and Other Intangible46</vt:lpstr>
      <vt:lpstr>Accrued Expenses - Accrued Expe</vt:lpstr>
      <vt:lpstr>Restructuring - Additional Info</vt:lpstr>
      <vt:lpstr>Commitments and Contingencies -</vt:lpstr>
      <vt:lpstr>Segment and Enterprise-Wide D50</vt:lpstr>
      <vt:lpstr>Segment and Enterprise-Wide D51</vt:lpstr>
      <vt:lpstr>Share-based Compensation - Shar</vt:lpstr>
      <vt:lpstr>Share-based Compensation - Fair</vt:lpstr>
      <vt:lpstr>Share-based Compensation - Addi</vt:lpstr>
      <vt:lpstr>Net Income per Share - Computat</vt:lpstr>
      <vt:lpstr>Stockholders' Equity - Addition</vt:lpstr>
      <vt:lpstr>Stockholders' Equity - Dividend</vt:lpstr>
      <vt:lpstr>Supplemental Cash Flow Inform58</vt:lpstr>
      <vt:lpstr>Fair Value Measurements - Addit</vt:lpstr>
      <vt:lpstr>Accumulated Other Comprehensi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50:32Z</dcterms:created>
  <dcterms:modified xmlns:dcterms="http://purl.org/dc/terms/" xmlns:xsi="http://www.w3.org/2001/XMLSchema-instance" xsi:type="dcterms:W3CDTF">2015-08-06T10:50:32Z</dcterms:modified>
  <dc:title xmlns:dc="http://purl.org/dc/elements/1.1/">Untitled</dc:title>
  <dc:description xmlns:dc="http://purl.org/dc/elements/1.1/"/>
  <dc:subject xmlns:dc="http://purl.org/dc/elements/1.1/"/>
  <cp:keywords/>
  <cp:category/>
</cp:coreProperties>
</file>